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WARRANTS" sheetId="15" state="visible" r:id="rId15"/>
    <sheet xmlns:r="http://schemas.openxmlformats.org/officeDocument/2006/relationships" name="CONVERTIBLE NOTE" sheetId="16" state="visible" r:id="rId16"/>
    <sheet xmlns:r="http://schemas.openxmlformats.org/officeDocument/2006/relationships" name="ISSUANCE OF 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PROPERTY, PLANT AND EQUIPMENT (" sheetId="27" state="visible" r:id="rId27"/>
    <sheet xmlns:r="http://schemas.openxmlformats.org/officeDocument/2006/relationships" name="ACCOUNTS PAYABLE AND ACCRUED _2"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GENERAL INFORMATION (Detail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ACQUISITIONS  - Narrative (Deta" sheetId="36" state="visible" r:id="rId36"/>
    <sheet xmlns:r="http://schemas.openxmlformats.org/officeDocument/2006/relationships" name="ACQUISITIONS  - Allocation of P" sheetId="37" state="visible" r:id="rId37"/>
    <sheet xmlns:r="http://schemas.openxmlformats.org/officeDocument/2006/relationships" name="ACQUISITIONS  - Proforma Inform"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PROPERTY, PLANT AND EQUIPMENT_2"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WARRANTS  - Narrative (Details)" sheetId="45" state="visible" r:id="rId45"/>
    <sheet xmlns:r="http://schemas.openxmlformats.org/officeDocument/2006/relationships" name="WARRANTS  - (Schedule of Inputs" sheetId="46" state="visible" r:id="rId46"/>
    <sheet xmlns:r="http://schemas.openxmlformats.org/officeDocument/2006/relationships" name="WARRANTS (Summary of Warrant Ac" sheetId="47" state="visible" r:id="rId47"/>
    <sheet xmlns:r="http://schemas.openxmlformats.org/officeDocument/2006/relationships" name="CONVERTIBLE NOTE - Narrative (D" sheetId="48" state="visible" r:id="rId48"/>
    <sheet xmlns:r="http://schemas.openxmlformats.org/officeDocument/2006/relationships" name="ISSUANCE OF COMMON STOCK  - Nar" sheetId="49" state="visible" r:id="rId49"/>
    <sheet xmlns:r="http://schemas.openxmlformats.org/officeDocument/2006/relationships" name="STOCK-BASED COMPENSATION  - Nar" sheetId="50" state="visible" r:id="rId50"/>
    <sheet xmlns:r="http://schemas.openxmlformats.org/officeDocument/2006/relationships" name="STOCK-BASED COMPENSATION  - Fai" sheetId="51" state="visible" r:id="rId51"/>
    <sheet xmlns:r="http://schemas.openxmlformats.org/officeDocument/2006/relationships" name="STOCK-BASED COMPENSATION  - Sto" sheetId="52" state="visible" r:id="rId52"/>
    <sheet xmlns:r="http://schemas.openxmlformats.org/officeDocument/2006/relationships" name="INCOME TAXES  - Components of I" sheetId="53" state="visible" r:id="rId53"/>
    <sheet xmlns:r="http://schemas.openxmlformats.org/officeDocument/2006/relationships" name="INCOME TAXES  - Narrative (Deta" sheetId="54" state="visible" r:id="rId54"/>
    <sheet xmlns:r="http://schemas.openxmlformats.org/officeDocument/2006/relationships" name="INCOME TAXES  - Income Tax Expe" sheetId="55" state="visible" r:id="rId55"/>
    <sheet xmlns:r="http://schemas.openxmlformats.org/officeDocument/2006/relationships" name="INCOME TAXES  - Deferred Income" sheetId="56" state="visible" r:id="rId56"/>
    <sheet xmlns:r="http://schemas.openxmlformats.org/officeDocument/2006/relationships" name="INCOME TAXES  - Federal Income " sheetId="57" state="visible" r:id="rId57"/>
    <sheet xmlns:r="http://schemas.openxmlformats.org/officeDocument/2006/relationships" name="RELATED PARTY TRANSACTIONS - Na" sheetId="58" state="visible" r:id="rId58"/>
    <sheet xmlns:r="http://schemas.openxmlformats.org/officeDocument/2006/relationships" name="COMMITMENTS AND CONTINGENCIES  " sheetId="59" state="visible" r:id="rId59"/>
    <sheet xmlns:r="http://schemas.openxmlformats.org/officeDocument/2006/relationships" name="SUBSEQUENT EVENTS  - Narrative " sheetId="60" state="visible" r:id="rId60"/>
  </sheets>
  <definedNames/>
  <calcPr calcId="124519" fullCalcOnLoad="1"/>
</workbook>
</file>

<file path=xl/sharedStrings.xml><?xml version="1.0" encoding="utf-8"?>
<sst xmlns="http://schemas.openxmlformats.org/spreadsheetml/2006/main" uniqueCount="680">
  <si>
    <t>Document And Entity Information - USD ($)</t>
  </si>
  <si>
    <t>12 Months Ended</t>
  </si>
  <si>
    <t>Sep. 30, 2018</t>
  </si>
  <si>
    <t>Dec. 21, 2018</t>
  </si>
  <si>
    <t>Document And Entity Information [Abstract]</t>
  </si>
  <si>
    <t>Entity Registrant Name</t>
  </si>
  <si>
    <t>Rasna Therapeutics Inc.</t>
  </si>
  <si>
    <t>Entity Central Index Key</t>
  </si>
  <si>
    <t>Trading Symbol</t>
  </si>
  <si>
    <t>RASP</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hell Company</t>
  </si>
  <si>
    <t>Entity Emerging Growth Company</t>
  </si>
  <si>
    <t>Entity Small Business</t>
  </si>
  <si>
    <t>true</t>
  </si>
  <si>
    <t>Entity Public Float</t>
  </si>
  <si>
    <t>Entity Common Stock, Shares Outstanding</t>
  </si>
  <si>
    <t>CONSOLIDATED BALANCE SHEETS - USD ($)</t>
  </si>
  <si>
    <t>Sep. 30, 2017</t>
  </si>
  <si>
    <t>Current assets:</t>
  </si>
  <si>
    <t>Cash and cash equivalents</t>
  </si>
  <si>
    <t>Prepayments and other receivables</t>
  </si>
  <si>
    <t>Related party receivable</t>
  </si>
  <si>
    <t>Total current assets</t>
  </si>
  <si>
    <t>Property and equipment, net</t>
  </si>
  <si>
    <t>Intellectual property</t>
  </si>
  <si>
    <t>In-process research and development</t>
  </si>
  <si>
    <t>Indefinite lived intangible asset</t>
  </si>
  <si>
    <t>Goodwill</t>
  </si>
  <si>
    <t>Total non-current assets</t>
  </si>
  <si>
    <t>Total assets</t>
  </si>
  <si>
    <t>Current liabilities:</t>
  </si>
  <si>
    <t>Accounts payable and accrued expenses</t>
  </si>
  <si>
    <t>Related party payables</t>
  </si>
  <si>
    <t>Convertible note payable</t>
  </si>
  <si>
    <t>Total current liabilities</t>
  </si>
  <si>
    <t>Deferred income taxes</t>
  </si>
  <si>
    <t>Total liabilities</t>
  </si>
  <si>
    <t>Commitments and contingencies</t>
  </si>
  <si>
    <t xml:space="preserve"> </t>
  </si>
  <si>
    <t>Shareholders' equity</t>
  </si>
  <si>
    <t>Common stock, $0.001 par value, respectively; 200,000,000 shares authorized; of which 68,609,003 are issued and outstanding at September 30, 2018 and September 30, 2017</t>
  </si>
  <si>
    <t>Additional paid-in capital</t>
  </si>
  <si>
    <t>Accumulated deficit</t>
  </si>
  <si>
    <t>Total shareholders' equity</t>
  </si>
  <si>
    <t>Total liabilities and shareholders' equity</t>
  </si>
  <si>
    <t>CONSOLIDATED BALANCE SHEETS [Parenthetical] - $ / shares</t>
  </si>
  <si>
    <t>CONSOLIDATED BALANCE SHEETS [Abstract]</t>
  </si>
  <si>
    <t>Common stock, par value (in dollars per share)</t>
  </si>
  <si>
    <t>Common stock, shares authorized (in shares)</t>
  </si>
  <si>
    <t>Common stock, shares issued (in shares)</t>
  </si>
  <si>
    <t>Common stock, shares outstanding (in shares)</t>
  </si>
  <si>
    <t>CONSOLIDATED STATEMENTS OF OPERATIONS - USD ($)</t>
  </si>
  <si>
    <t>6 Months Ended</t>
  </si>
  <si>
    <t>Mar. 31, 2017</t>
  </si>
  <si>
    <t>CONSOLIDATED STATEMENTS OF OPERATIONS [Abstract]</t>
  </si>
  <si>
    <t>Revenues</t>
  </si>
  <si>
    <t>Cost of revenue</t>
  </si>
  <si>
    <t>Gross profit</t>
  </si>
  <si>
    <t>Operating expenses:</t>
  </si>
  <si>
    <t>General and administrative</t>
  </si>
  <si>
    <t>Research and development</t>
  </si>
  <si>
    <t>Consultancy fees third parties and related parties</t>
  </si>
  <si>
    <t>[1]</t>
  </si>
  <si>
    <t>Legal and professional fees</t>
  </si>
  <si>
    <t>Total operating expenses</t>
  </si>
  <si>
    <t>Loss from operations</t>
  </si>
  <si>
    <t>Other (expense)/income:</t>
  </si>
  <si>
    <t>Foreign currency transaction (loss)/gain</t>
  </si>
  <si>
    <t>Other (expense)/income</t>
  </si>
  <si>
    <t>Loss from operations before income taxes</t>
  </si>
  <si>
    <t>Income tax provision</t>
  </si>
  <si>
    <t>Net loss</t>
  </si>
  <si>
    <t>Basic and diluted loss per share attributable to common shareholders (in dollars per share)</t>
  </si>
  <si>
    <t>Basic and diluted weighted average common shares outstanding (in shares)</t>
  </si>
  <si>
    <t>Consultancy fees to related parties have been combined and included with consultancy fees third parties in all periods presented.</t>
  </si>
  <si>
    <t>CONSOLIDATED STATEMENT OF CHANGES IN SHAREHOLDERS’ EQUITY - USD ($)</t>
  </si>
  <si>
    <t>Total</t>
  </si>
  <si>
    <t>Common Stock [Member]</t>
  </si>
  <si>
    <t>Additional Paid-in Capital [Member]</t>
  </si>
  <si>
    <t>Accumulated Deficit [Member]</t>
  </si>
  <si>
    <t>Balance at Mar. 31, 2016</t>
  </si>
  <si>
    <t>Balance (in shares) at Mar. 31, 2016</t>
  </si>
  <si>
    <t>Increase (Decrease) in Stockholders' Equity [Roll Forward]</t>
  </si>
  <si>
    <t>Shares cancelled pursuant to reverse merger transaction</t>
  </si>
  <si>
    <t>Shares cancelled pursuant to reverse merger transaction (in shares)</t>
  </si>
  <si>
    <t>Shares issued pursuant to reverse merger transaction</t>
  </si>
  <si>
    <t>Shares issued pursuant to reverse merger transaction (in shares)</t>
  </si>
  <si>
    <t>.33 share exchange</t>
  </si>
  <si>
    <t>.33 share exchange (in shares)</t>
  </si>
  <si>
    <t>Recapitalization</t>
  </si>
  <si>
    <t>Recapitalization (in shares)</t>
  </si>
  <si>
    <t>Cancellation of shares</t>
  </si>
  <si>
    <t>Cancellation of shares (in shares)</t>
  </si>
  <si>
    <t>3.25 for 1 Stock Split</t>
  </si>
  <si>
    <t>3.25 for 1 Stock Split (in shares)</t>
  </si>
  <si>
    <t>Common stock issued in connection with offering</t>
  </si>
  <si>
    <t>Common stock issued in connection with offering (in shares)</t>
  </si>
  <si>
    <t>Share based compensation</t>
  </si>
  <si>
    <t>Obligation for warrants to be issued</t>
  </si>
  <si>
    <t>Increase in fair value of warrants to date of issuance</t>
  </si>
  <si>
    <t>Warrant obligation reclassified to additional paid-in capital upon warrant issuance</t>
  </si>
  <si>
    <t>Balance at Mar. 31, 2017</t>
  </si>
  <si>
    <t>Balance (in shares) at Mar. 31, 2017</t>
  </si>
  <si>
    <t>Balance at Sep. 30, 2017</t>
  </si>
  <si>
    <t>Balance (in shares) at Sep. 30, 2017</t>
  </si>
  <si>
    <t>Balance at Sep. 30, 2018</t>
  </si>
  <si>
    <t>Balance (in shares) at Sep. 30, 2018</t>
  </si>
  <si>
    <t>CONSOLIDATED STATEMENT OF CHANGES IN SHAREHOLDERS’ EQUITY (Parenthetical)</t>
  </si>
  <si>
    <t>May 17, 2016</t>
  </si>
  <si>
    <t>CONSOLIDATED STATEMENT OF CHANGES IN SHAREHOLDERS’ EQUITY [Abstract]</t>
  </si>
  <si>
    <t>Shares issued in exchange (in shares)</t>
  </si>
  <si>
    <t>Conversion ratio</t>
  </si>
  <si>
    <t>CONSOLIDATED STATEMENTS OF CASH FLOWS - USD ($)</t>
  </si>
  <si>
    <t>CASH FLOWS FROM OPERATING ACTIVITIES:</t>
  </si>
  <si>
    <t>Adjustments to reconcile net loss to net cash used in operating activities:</t>
  </si>
  <si>
    <t>Share based compensation (options)</t>
  </si>
  <si>
    <t>Warrants issued for consultancy services</t>
  </si>
  <si>
    <t>Depreciation</t>
  </si>
  <si>
    <t>Deferred tax expense</t>
  </si>
  <si>
    <t>Change in fair value of convertible notes</t>
  </si>
  <si>
    <t>Write off related party receivable</t>
  </si>
  <si>
    <t>Changes in operating assets and liabilities:</t>
  </si>
  <si>
    <t>Other receivables and prepayments</t>
  </si>
  <si>
    <t>Accounts and other payables</t>
  </si>
  <si>
    <t>Net cash used in operating activities</t>
  </si>
  <si>
    <t>CASH FLOWS FROM INVESTING ACTIVITIES:</t>
  </si>
  <si>
    <t>Purchase of property, plant and equipment</t>
  </si>
  <si>
    <t>Cash and cash equivalents acquired in reverse merger/business combination</t>
  </si>
  <si>
    <t>Net cash (used in) / provided by investing activities</t>
  </si>
  <si>
    <t>CASH FLOWS FROM FINANCING ACTIVITIES:</t>
  </si>
  <si>
    <t>Proceeds from issuance of shares of common stock</t>
  </si>
  <si>
    <t>Proceeds from issuance of convertible note</t>
  </si>
  <si>
    <t>Net cash provided by financing activities</t>
  </si>
  <si>
    <t>Effect of foreign exchange rate</t>
  </si>
  <si>
    <t>Net (decrease)/increase in cash and cash equivalents</t>
  </si>
  <si>
    <t>Cash and cash equivalent, beginning of period</t>
  </si>
  <si>
    <t>Cash and cash equivalent, end of period</t>
  </si>
  <si>
    <t>Non-cash investing and financing activities:</t>
  </si>
  <si>
    <t>Common stock issued for acquisition</t>
  </si>
  <si>
    <t>Shares issued in 3.25 for 1 stock split</t>
  </si>
  <si>
    <t>Related party receivable balance canceled in acquisition</t>
  </si>
  <si>
    <t>CONSOLIDATED STATEMENTS OF CASH FLOWS (PARENTHETICAL)</t>
  </si>
  <si>
    <t>CONSOLIDATED STATEMENTS OF CASH FLOWS [Abstract]</t>
  </si>
  <si>
    <t>GENERAL INFORMATION</t>
  </si>
  <si>
    <t>BASIS OF PRESENTATION AND SUMMARY OF SIGNIFICANT ACCOUNTING POLICIES [Abstract]</t>
  </si>
  <si>
    <t xml:space="preserve">1 GENERAL INFORMATION Rasna Therapeutics, Inc. (formerly Active With Me, Inc.) (the “Company” or “Rasna Successor”), is a company incorporated in the State of Nevada. Rasna Therapeutics, Inc. (“Rasna DE”), is a company incorporated in the State of Delaware on March 28 2016 . Prior to May 17, 2016 Rasna DE was a non-trading holding company with an investment in one subsidiary company, and also controlled an entity, Rasna Therapeutics Limited (“Rasna UK”), in which it was deemed the primary beneficiary. Arna Therapeutics Limited (“Arna”) was a company incorporated in the British Virgin Islands under applicable law and regulation. Arna was incorporated on September 30, 2013. Arna only has one segment of activity which is that of a clinical stage biotechnology company focused on targeted drugs to treat diseases in oncology and immunology, mainly focusing on the treatment of Leukemia. On May 17, 2016, Rasna UK and its subsidiary Falconridge entered into an Agreement of Merger and Plan of Reorganization (“Merger Agreement”) with Arna. Pursuant to the agreement, Arna was merged into Falconridge and the shareholders of Arna were issued shares of Rasna UK in exchange for shares of Arna. The Merger was treated as a reverse acquisition effected by a share exchange for financial accounting and reporting purposes since Arna’s operations, Board of Directors and Management will remain subsequent to the consummation of the transaction, however, the legal aquiror is Rasna Therapeutics Inc. As a result, the historical operations that are reflected in these financial statements are those of Arna, and the assets acquired and liabilities assumed in the transaction with Rasna UK have been written to fair value in accordance with ASC 805 Note 3 for more information related to the transaction.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The Merger wa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se financial statements are presented in United States dollars (“USD”) which is also the functional currency of the primary economic environment in which the Company operates. See Note 2 Rasna Therapeutics, Inc., is a biotechnology company that is focused on targeted drugs to treat diseases in oncology and immunology, mainly focusing on the treatment of Leukemia.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since inception, and as at September 30, 2018, had an accumulated deficit of $ 16,375,429 4,076,361 2,629,800 twelve </t>
  </si>
  <si>
    <t>BASIS OF PRESENTATION AND SUMMARY OF SIGNIFICANT ACCOUNTING POLICIES</t>
  </si>
  <si>
    <t>2 BASIS OF PRESENTATION AND SUMMARY OF SIGNIFICANT ACCOUNTING POLICIES The principal accounting policies applied in the preparation of these consolidated financial statements are set out below. These policies have been applied consistently to all the periods presented unless otherwise stated.
Basis of Presentation These consolidated financial statements have been prepared in accordance with accounting principles United States
Principles of Consolidation In accordance with ASC 810 Consolidation, the Company consolidates any entity in which it has a controlling financial interest. Further, the Company consolidates any variable interest entity that it is deemed to be the primary beneficiary of, and have the power to direct its significant activities. Upon review of the relationship between Rasna Therapeutics Limited (“Rasna UK”) and Rasna Inc., Management noted that equity investment in Rasna UK is not sufficient to fund its operations. Accordingly, Rasna Inc. is considered to be the primary beneficiary of the assets held within Rasna UK, which primarily consist of cash received from Rasna Inc. to fund its operations, and has power to direct its significant activities. As a result, Rasna Inc. consolidates this variable interest entity. The consolidated financial statements include the financial statements of the Company and its wholly owned subsidiary, Rasna DE, and Rasna DE's subsidiary, Arna Therapeutics Limited. All significant intercompany accounts and transactions have been eliminated in the preparation of the accompanying consolidated financial statements. Change in Fiscal Year The Company changed its fiscal year end from March 31 to September 30 within its Form 10-KT filing of September 30, 2017 on November 30, 2017. Business Combinations The Company accounts for business combinations under the provisions of ASC Topic 805 10 805 10 805 10 The amounts reflected within the Note 3 are the results of the final valuation report of the purchase price alloc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The carrying value of the Company’s financial instruments, including cash and cash equivalents, accounts payable and accrued liabilities, approximate fair value because of the short-term nature of such financial instruments. Management measures certain other assets at fair value on a nonrecurring basis when they are deemed to be other-than-temporarily impaired. 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 Cash and cash equivalents The Company considers all short-term investments with an original maturity of three 2017
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3 years for property and equipment. Expenditures for repairs and maintenance are charged to operations as incurred. The Company periodically evaluates whether current events or circumstances indicate that the carrying life of the depreciable assets may not be recoverable. 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3 which, at the time, was determined to have alternative future uses. IPR&amp;D assets represent the fair value assigned to acquired technologies in a business combination, (see note 3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year ended, the six months ended September 30, 2017 and the year ended March, 31 2017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Convertible Notes In August 2018, the Company entered into a 12 135,000 12 360 August 8, 2019 Research and development Expenditures for research and development are charged to the statements of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On December 22, 2017, The Tax Cuts and Jobs Act was signed into law and has resulted in significant change to the U.S corporate income tax system. These changes include a federal statutory rate reduction from 34% to 21%, a transition tax which applies to the repatriate of foreign earnings and profits, the elimination or reduction of certain domestic deductions and credits and limitations on the deductibility of interest expense and executive compensation.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 ended September 30, 2018 2017
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September 30,
March 31,
2018
2017
2017
Stock options
4,819,875
4,829,875
3,162,375
Warrants
1,926,501
1,926,501
1,440,501
Total shares issuable upon exercise or conversion
6,746,376
6,756,376
4,602,876
The following is the computation of net loss per share for the following periods:
For the Year Ended September 30,
For the six months ended September 30,
For the Year Ended March 31,
2018
2017
2017
Net loss for the period
$
(4,076,361 )
$
(3,041,288
)
$
(4,433,732
)
Weighted average number of shares
68,908,003
68,215,948
60,816,068
Net loss per share (basic and diluted)
$
(0.06 )
$
(0.04
)
$
(0.07
) Warrants In April 2016, the Company committed to issue warrants as compensation to the placement agents relating to fundraising. On February 28, 2017, the Company issued a ten year warrant to purchase 1,440,501 shares of common stock at an exercise price of $0.37 per share. 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 7 7 In July 2017, the Company committed to issue warrants as compensation to the placement agents relating to fundraising. On August 31, 2017, the Company issued a ten year 112,000 shares of common stock at an exercise price of $0.65 per share. On August 31, 2017, the Company entered into consulting agreements with placement agents who were providing consulting services in the areas of capital market advisory and investor relations. In lieu of fees for these consulting services, on September 1, 2017, the Company issued ten year 347,000 shares of common stock at an exercise price of $0.60 per share. The Company determined that the service inception date did not preceed the grant date, and accordingly classifies the warrants in stockholder's equity, in accordance with ASC 815-40-25- 7 7
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 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Accounting Changes Effective October 1, 2017, the Company adopted the provisions of Accounting Standards Update 2016 09 “Compensation - Stock Compensation (Topic 718 (“ASU 2016 09 2016 09
Recent Accounting Pronouncements In January 2017, the FASB issued ASU 2017 01 805 ):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adopted this ASU described above in its Consolidated Financial Statements beginning in October 1, 2018 and has determined that it has not had a material impact on our financial statements. In July 2017, FASB, issued Accounting Standards Update, or ASU, 2017 11 260 480 815 1 815 2 ) the guidance on recognition and measurement of the value transferred upon the trigger of a down-round feature for equity-classified instruments by revising ASC 260
In August, 2016, the FASB issued ASU 2016 15 320 are presented 2016 15 eight specific cash flow issues. The Company adopted ASU 2016 15 In January 2017, the FASB issued ASU 2017 04 350 two An entity will apply a one The guidance is effective for annual and interim goodwill impairment tests performed for periods beginning after December 15, 2019 with early adoption permitted in January 2017. The Company is currently evaluating the impact of adopting this guidance In May 2017, The FASB issued ASU 2017 09 718 2017 09 2017 09 2017 09 s consolidated financial statements. In June 2018, the FASB issued ASU 2018 - 07 , Compensation - Stock Compensation (Topic 718 718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in A SU 2018 - 07 also clarify that Topic 718 does not apply to share-based payments used to effectively provide ( 1 ) financing to the issuer or ( 2 ) awards granted in conjunction with selling goods or services to customers as part of a contract accounted for under Topic 606 , Revenue from Contracts with Customers. The amendments in this Update are effective for public business entities for fiscal years In August 2018, the FASB issued ASU 2018 13 820 2018 13</t>
  </si>
  <si>
    <t>ACQUISITIONS</t>
  </si>
  <si>
    <t>ACQUISITIONS [Abstract]</t>
  </si>
  <si>
    <t>3 ACQUISITIONS The following transactions were accounted for using the purchase accounting method which requires, among other things, that the assets acquired and liabilities assumed are recognized at their acquisition date fair value. On May 5, 2016, Rasna UK sold its intellectual property to Falconridge, a subsidiary of Rasna, for a note payable in the amount of $236,269. Rasna UK is considered a VIE and consolidated in these financial statements, however, it is not an entity under common control as Rasna controlled both Falconridge and Rasna UK at the time of the transaction, this transaction eliminates on consolidation. On May 17, 2016, Rasna and its subsidiary Falconridge entered into an Agreement of Merger and Plan of Reorganization with Arna. Pursuant to the agreement, Arna was merged into Falconridge and the shareholders of Arna were issued shares of Rasna in exchange for shares of Arna. Arna was deemed to be the accounting acquirer because Rasna and Falconridge Holdings Limited were non-trading holding companies and Arna’s operations will comprise the ongoing operations of the combined entity and its senior management will serve as the senior management of the combined entity. Further, 65% of the voting interest in Rasna was acquired by Arna shareholders in connection with the transaction. Therefore, the assets and liabilities of the acquired entity, Rasna, were written to fair value in accordance with the Acquisition Method prescribed in ASC 805 The consideration transferred was measured based upon the share price recently received during a non-public equity raise in Rasna, during which non-related investors paid $0.40 per share of common stock. During the acquisition transaction, 19,187,500 of 54,837,790 shares were issued to legacy Rasna shareholders, which results in consideration transferred to the acquiree’s shareholders of $7,675,000. In addition, $607,159 of a related party receivable due to Arna from Rasna UK, was forgiven as part of the consideration transferred. The purchase price allocation as of the date of acquisition is set forth in the table below. As per the purchase accounting method, the tangible and identifiable intangible assets acquired and liabilities assumed were recorded at fair value as of the date of acquisition, with the remaining purchase price recorded as goodwill.
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
Of the above assets acquired and liabilities assumed, the intellectual property acquired was owned by Falconridge and the remaining assets acquired and liabilities were Rasna UK. Acquired In-Process Research and Development Acquired IPR&amp;D is the fair value of the LSD- 1 1 $613,100 as of the acquisition date using the cost approach. This was based on the fact that LSD- 1 The Company retained a Clinical Research Organisation ("CRO") to perform all related research and development associ ated with LSD- 1 1 1 1 Active With Me, Inc.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 1 1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reafter, pursuant to a Stock Purchase Agreement, the Company transferred all of the outstanding capital stock of Rasna Successor to a former officer and director of Active With Me, Inc. in exchange for cancellation of an aggregate of 1,500,000 shares of Rasna Successor’s common stock held by such person. In connection with the share exchange, each share of Rasna, Inc was exchanged for the right to receive .33 3,305,000 common shares held by legacy Active With Me, Inc. shareholders. Immediately following the Merger, 1,500,000 shares were canceled, which related to one legacy Active With Me shareholder that effectively spun off the remaining assets of Active With Me in connection with the transaction. Finally, subsequent to the transaction, the legal acquirer executed a 3.25 for 1 1,500,000 shares in the Split-Off, there were 19,901,471 shares of Rasna Successor issued and outstanding, which once effected for the 3.25 1 64,679,798 shares outstanding in the combined entity. The net loss presented on the consolidated income statement is representative of the operating losses of Arna Therapeutics Ltd, Falconridge and Rasna Inc for the period April 1, 2016 to March 31, 2017. The legal acquirer, Active With Me Inc, did not have any losses for this period. The Company incurred approximately $170,000 in transaction costs in connection with the acquisition, which were included within the general and administrative expenses within the consolidated statements of operations for the year ended March 31, 2017.
Year Ended (unaudited)
Six September 30 (unaudited)
Year Ended March 31, (unaudited)
2018
2017
2017
Total revenues, net
$
—
$
—
$
—
Net loss
—
(2,389,210
)
(4,693,223
)
Basic and diluted net loss per share
$
—
$
(0.04
)
$
(0.08
) The above unaudited pro forma information was determined based on the historical GAAP results of Arna Therapeutics Ltd, Rasna Therapeutics Ltd and Rasna Therapeutics Inc. The unaudited pro forma condensed consolidated results are provided for informational purposes only and are not necessarily indicative of what the Company's consolidated results of operations actually would have been if the May 17, 2016 acquisition was completed on April 1, 2015 or what the consolidated results of operations will be in the future.</t>
  </si>
  <si>
    <t>GOODWILL AND INTANGIBLE ASSETS</t>
  </si>
  <si>
    <t>GOODWILL AND INTANGIBLE ASSETS [Abstract]</t>
  </si>
  <si>
    <t>4 GOODWILL AND INTANGIBLE ASSETS Goodwill The following table summarizes the Company’s goodwill for the periods indicated resulting from the acquisitions by the Company:
September 30,
2018
2017
Goodwill
$
2,722,985
$
2,722,985
The Company performed an impairment analysis and no impairment was determined. Therefore no impairment was recorded for the periods presented. Intangible Assets On December 17, 2013 the Company’s shareholder, Panetta Partners Limited, transferred 5,000,000 of its shares in Arna Therapeutics Limited to Eurema Consulting S.r.l. and 5,000,000 shares in Arna Therapeutics Limited to TES Pharma S.r.l. In exchange for the shares, Panetta Partners Limited obtained intellectual property ("Platform Technology") from TES Pharma S.r.l and Eurema Consulting S.r.l. Panetta Partners Limited then assigned the Platform Technology to Arna Therapeutics Limited, which was accounted for as a capital contribution. The fair value of the shares exchanged for the IPR&amp;D was $0.13 per share; in addition the issue price for shares in October 2013 was $0.13 per share (shares issued post acquisition of the IPR&amp;D were issued at $0.28) and accordingly the Company valued the Platform Technology at $1.3 million. IPR&amp;D relating to LSD- 1 associated with LSD‐ 1 100,002 Euros for costs incurred to date and to perform research and development on a going forward basis. Additiona lly, the Company entered into an amended license agreement whereby Rasna agreed to pay TTFactor an additional 435,000 Euros as of May 17, 2016, regarding services rendered between September 9, 2014 to May 17, 2016. Based on the cost approach, the IPR&amp;D was valued at $613,100. At the time of the acquisition, the Company had reasonably expected to use the Platform Technology, in the asset’s then current state, in two independent research projects that had not commenced as of the date of the acquisition. The Company’s research projects applied the conclusions reached in the Platform Technology to develop treatments for AML through reformulation of certain available pharmaceuticals and independent development of a new pharmaceutical treatment. Both research projects were initiated shortly after the Platform Technology was acquired and continue through the date of the financial statements. At the time of acquisition, and at present, no legal, regulatory, contractual, competitive, economic, or other factors were present that would constrain the useful life of the Asset to the Company. The agreement to purchase the Asset has no provisions that would limit the timeframe of use, legally, contractually or economically, and the Asset remains a competitive platform for results in the treatment of Acute Myeloid Leukemia and lymphoma. Specifically, the agreement irrevocably assigns all rights and title to the Asset, without limitation or contingencies. No limitations or alternative technology has emerged that would suggest obsolescence or a change in the competitive landscape for the Platform Technology as of the most recent reporting period. In addition, the Company has concluded that the useful life of the Platform Technology at the time of acquisition was beyond a foreseeable horizon, and therefore the asset is classified as an indefinite lived intangible asset. The IPR&amp;D and intellectual property are considered to have an indefinite life and there were no impairment charges recognized during the periods presented.
The following table summarizes the Company’s intangible assets as of the following periods:
For the Year Ended September 30,
2018
2017
Estimated Useful Life
In-process research and development
$
613,100
$
613,100
Indefinite
Intellectual property
236,269
236,269
Indefinite
Indefinite lived intangible asset
1,300,000
1,300,000
Indefinite
Total Intangible Assets
$
2,149,369
$
2,149,369</t>
  </si>
  <si>
    <t>PROPERTY, PLANT AND EQUIPMENT</t>
  </si>
  <si>
    <t>PROPERTY, PLANT AND EQUIPMENT [Abstract]</t>
  </si>
  <si>
    <t>5 Property and equipment consists of office equipment which are recorded at cost with an estimated useful life of 3 years, depreciated on a straight line basis.
September 30,
2018
2017
Estimated Useful Life (years)
Office equipment
$
15,447
$
12,241
3
Less: accumulated depreciation
10,027
5,194
Property and equipment, net
$
5,420
$
7,047
Depreciation expense was $4,833 and $3,463 for the year ended September 30, 2018 March 31, 2017 September 30, 2017</t>
  </si>
  <si>
    <t>ACCOUNTS PAYABLE AND ACCRUED EXPENSES</t>
  </si>
  <si>
    <t>ACCOUNTS PAYABLE AND ACCRUED EXPENSES [Abstract]</t>
  </si>
  <si>
    <t>6 ACCOUNTS PAYABLE AND ACCRUED EXPENSES The following table summarizes the Company’s accounts payable and accrued expenses as of the following periods:
September 30,
2018
2017
Accounts payable
$
719,830
$
658,921
Accrued expenses
701,825
319,918
$
1,421,655
$
978,839
Accounts payable is predominantly made up of unpaid invoices relating to research and development, accounting and professional fees. Included within the accrued expenses balance of $701,825 September 30, 2018 $72,000 of accrued legal, accounting and professional fees, $193,000 of research and development fees, $22,000 for payroll related expenses, $165,000 for Directors fees, $155,000 for Consultancy and legal fees, $68,000 for credit card expenses and $55,000 for patent related expenses. Included within the accrued expenses balance at September 30, 2017</t>
  </si>
  <si>
    <t>WARRANTS</t>
  </si>
  <si>
    <t>WARRANTS [Abstract].</t>
  </si>
  <si>
    <t xml:space="preserve">7 On April 10, 2016, the Company incurred the obligation to issue warrants to placement agents relating to fundraising. The Company accounted for the obligation based on an estimate of the fair value of warrants issued using the Black-Scholes Model (“BSM”). On the date of recognition of the associated obligation, the Company recorded $484,009 as a reduction to proceeds of the equity offering (additional paid-in-capital). The Company assessed the fair value for each reporting period and recorded changes to additional paid-in capital. At February 28, 2017, the date the warrants were issued, the obligation was reversed to additional paid-in capital and no outstanding liability existed. Based upon the Company’s analysis of the criteria contained in ASC Topic 815 40 “Derivatives and Hedging - Contracts in an Entity’s Own Equity”, the Company determined that the warrants issued as placement agent warrants are classified as equity in additional paid in capital. On July 3, 2017, the Company entered into a finders agreement with a placement agent whereby they incurred an obligation to issue warrants once a private placement has successfully been entered into. On August 31, 2017, the performance condition had been satisfied and the Company issued the related warrants. Based upon the Company’s analysis of the criteria contained in ASC Topic 815 40 “Derivatives and Hedging - Contracts in an Entity’s Own Equity”, the Company determined that the warrants issued as placement agent warrants are classified as equity in additional paid in capital. On September 1, 2017, the Company issued warrants to placement agents in lieu of fees for consultancy services to be provided over a period of time. Based upon the Company’s analysis of the criteria contained in ASC Topic 815 40 “Derivatives and Hedging - Contracts in an Entity’s Own Equity”, the Company determined that the warrants issued in lieu of consultancy fees are classified as equity in additional paid in capital. The Company accounted for the obligation based on an estimate of the fair value of warrants issued using the Black-Scholes Model (“BSM”).
The fair value of the warrants at the date of issuance has been calculated based on the following inputs and assumptions using the Black Scholes Model:
September 1,
August 31, 2017
February 28, 2017
Fair value at issuance date
$1,420,456
$424,179
$2,914,884
Warrants issued
374,000
112,000
1,440,501
Exercise Price
$0.60
$0.65
$0.37
Stock Price
$4.00
$4.00
$2.10
Expected Term (Years)
10
10
10
Volatility %
91%
91%
105%
Discount Rate - Bond Equivalent Yield
2.35%
2.35%
2.55%
Dividend Yield
—%
—%
—%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ies’ stock. Expected term —The Company has used the life of the warrant.
The following table summarizes warrant activity for the six months ended September 30, 2017 September 2018
Number of Warrants
Weighted Average Exercise Price Per Option
Weighted Average remaining Contractual Life (years)
Aggregate Intrinsic Value
Outstanding balance at March 31, 2017
1,440,501
0.37
8.5
5,229,019
Granted
486,000
0.61
9.92
1,646,800
Forfeited
—
—
—
—
Outstanding balance at September 30, 2017
1,926,501
0.43
8.86
$
6,875,819
Granted
—
—
—
—
Forfeited
—
—
—
—
Outstanding balance at September 30, 2018
1,926,501
—
—
$
6,875,819
Warrants exercisable at September 30, 2018
1,926,501
—
—
$
6,875,819
The performance related warrants issued on August 31, 2017 are fully vested and do not have any forfeiture conditions attached. During the year ended September 30, 2018 March 31, 2017 no costs recognized for consultancy related warrants. During the six months ended September 30, 2017 </t>
  </si>
  <si>
    <t>CONVERTIBLE NOTE</t>
  </si>
  <si>
    <t>CONVERTIBLE NOTE [Abstract]</t>
  </si>
  <si>
    <t>8. CONVERTIBLE NOTE On August 8, 2018, the Company entered into a 12% Convertible Promissory Note (the “Agreement”) with High Octane Bioresearch Ltd. (the “Holder”) pursuant to which the Company issued a Convertible Promissory Note to the Holder. The Holder provided the Company with $135,000 in cash, which was received by the Company during the period ended September 30, 2018. The Company promised to pay the principal amount, together with guaranteed interest at the annual rate of 12%, with principal and accrued interest on the Note due and payable on August 9, 2019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65 per share or (ii) the price of the next financing during the 180 days after the date of the Agreement, subject to adjustments noted within the Agreement. The number of shares issuable upon a conversion shall be determined by the quotient obtained by dividing (x) the outstanding principal amount of the Note to be converted by (y) the Conversion Price. The Agreement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Interest expense associated with the Note was $2,340 for the three and twelve months ended September 30, 2018.</t>
  </si>
  <si>
    <t>ISSUANCE OF COMMON STOCK</t>
  </si>
  <si>
    <t>ISSUANCE OF COMMON STOCK [Abstract]</t>
  </si>
  <si>
    <t>9. ISSUANCE OF COMMON STOCK On August 25, 2017, the Company issued 861,538 shares of common stock at $0.65 per share for proceeds of $560,000 in connection with a securities purchase agreement with accredited investors, as defined in Regulation D promulgated under Securities Act of 1933 On December 20, 2016, the Company issued an aggregate of 3,366,667 shares of common stock, at $0.60 per share for aggregate net proceeds of $2,007,500, in connection with a securities purchase agreement with certain accredited investors, as defined in Regulation D promulgated under the Securities Act. The securities purchase agreement contained the following features:
•
Anti-dilution provision – if the Company issues any common stock or any securities of the Company which would entitle the holder thereof to acquire at any time common stock, in a subsequent financing entitling any person or entity to acquire shares of common stock at an effective price per share less $0.60 (subject to prior adjustment for reverse and forward stock splits and the like), the Company shall issue to the holder a number of additional common stock shares equal to (a) the amount paid by the holder divided by 0.60 (subject to prior adjustment for reverse and forward stock splits and the like), less (b) the common stock issued to the holder. The Company has determined that host instrument was more akin to equity than debt and that the above financial instruments were clearly and closely related to the host instrument, with bifurcation and classification as a derivative liability not required. The host instrument, was classified as permanent equity and the above identified embedded feature will not be bifurcated from the host and therefore classified as permanent equity with the common stock. As discussed in Note 3 , on May 17, 2016, persuant to the Merger Agreement, the Company completed a reverse merger whereby 35,650,289 shares of Arna were canceled and converted to a right to receive 35,650,289 shares of the Company’s stock. In effect, as a result of the share exchange, an additional 19,187,500 shares were ultimately issued to previous Rasna non-affiliate shareholders at a price of $0.40 per share of common stock totaling 54,837,790. Management used the price of $0.40 per share of common stock based on the value of shares used by Rasna in its equity raise that occurred in April 2016, where such shares were issued in contemplation of the merger transaction occurring in May 2016. In addition, as discussed in Note 1 1 3 3,305,000 common shares to legacy Active With Me shareholders. Immediately following the Merger, 1,500,000 shares were canceled, which related to one legacy Active With Me shareholder that effectively spun off the remaining assets of Active With Me in connection with the transaction. Finally, subsequent to the transaction, the Company executed a 3.25 for 1</t>
  </si>
  <si>
    <t>STOCK-BASED COMPENSATION</t>
  </si>
  <si>
    <t>STOCK-BASED COMPENSATION [Abstract]</t>
  </si>
  <si>
    <t>10 STOCK-BASED COMPENSATION 2016 On July 19, 2016, the Company adopted its 2016 one 9,750,000 shares of the Company’s common stock was authorized for issuance with respect to awards granted under the Equity Incentive Plan. The fair value of stock option grants is calculated on the date of the grant using the Black-Scholes option pricing model. Compensation expense is recognized over the period of service, generally the vesting period. During the year ended September 30, 2018 0 options were granted by the Company and 10,000 options were forfeited. the six months ended September 30, 2017 , 1,792,500 March 31, 2017 1,500,000 stock options were granted and no options were forfeited. The following assumptions were used in the Black-Scholes options pricing model to estimate the fair value of stock options for the year ended September 30, 2018 September 30, 2017 year ended March 31, 2017
Directors and Employees - Vesting period
Non - Employees - Vestion Period
Immediate
1
2
3
4
Immediate
1
2
3
Stock Price
$1.495-$1.55
$1.495-$4.00
$1.495-$4.00
$1.495-$4.00
$0.85-$4.00
$0.48
$0.480-$1.85
$0.480-$1.85
$0.480-$1.85
Expected life (years)
5
5.5
5.75
6
6.25
3.97
3.97
3.97
4.10
Expected volatility
85-89%
81-89%
81-89%
81-89%
81%
85-89%
85-89%
85-89%
85-89%
Expected dividend yield
—%
—%
—%
—%
—%
—%
—%
—%
—%
Risk-free interest rate
0.91%
0.91% - 1.57%
0.91% - 1.57%
0.91% - 1.57%
0.91% - 1.57%
104.80%
104.80%
104.80%
104.10%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Expected term —The Company has had minimal stock options exercised since inception. The expected option term represents the period that stock-based awards are expected to be outstanding based on the simplified method provided in Staff Accounting Bulletin (“SAB”) No. 107 107 “plain vanilla” share options. Under SAB No. 107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110 “plain-vanilla” stock options, and therefore used a simple average of the vesting period and the contractual term for options granted subsequent to January 1, 2006 as permitted by SAB No. 107 Forfeitures —ASC Topic 718 if actual forfeitures differ from those estimates. The Company has estimated zero The following table summarizes stock option activity for the year ended September 30, 2018 September 30, 2017 March 31, 2017
Number of Options
Weighted Average Exercise Price Per Option
Weighted Average remaining Contractual Life (years)
Aggregate Intrinsic Value
Outstanding balance at March 31, 2016
1,662,375
0.20
7.32
—
Granted
1,500,000
0.40
—
—
Forfeited
—
—
—
—
Outstanding balance at March 31, 2017
3,162,375
0.29
8.09
5,975,874
Granted
1,792,500
1.01
—
—
Forfeited
—
—
—
—
Forfeited and Expired
125,000
0.40
—
—
Outstanding balance at September 30, 2017
4,829,875
0.56
8.22
$
16,639,397
Granted
—
—
—
—
Exercised
—
—
—
—
Forfeited and Expired
10,000
4.00
—
—
Outstanding balance at September 30, 2018
4,819,875
0.55
7.27
$
589,837
Options exercisable at September 30, 2018
3,082,995
0.37
6.62
$
557,836
The weighted-average grant-date fair value of options granted to employees during the year ended September 30, 2018 September 30, 2017 March 31, 2017 $0, $0.69 and $1.33 per share respectively. There were no options exercised during the year ended September 30, 2018 September 30, 2017 March 31, 2017 . As of September 30, 2018 , there was $604,542 of total unrecognized compensation cost related to stock options. The cost is expected to be recognized over a weighted average period of 1.18 years. As of September 30, 2017 , there was $1,576,653 1.6 years . March 31, 2017 , there was $1,076,368 of total unrecognized compensation cost related to stock options. The cost is expected to be recognized over a weighted average period of 2.5 years . The charges related to share based compensation to directors, officers and employees are included within the Consultancy fees related parties expense category in the statement of operations. For the six months ended September 30, 2017 September 30, 2018 March 31, 2017</t>
  </si>
  <si>
    <t>INCOME TAXES</t>
  </si>
  <si>
    <t>INCOME TAXES [Abstract]</t>
  </si>
  <si>
    <t>11 INCOME TAXES
The components of loss before income taxes consisted of the following:
Year Ended September 30,
Six months Ended September 30,
Year Ended March 31,
2018
2017
2017
US
$
(4,063,896 )
$
(3,096,200
)
$
(2,913,073
)
Foreign
(10,372 )
63,437
(1,520,659
)
Total
$
(4,074,268 )
$
(3,032,763
)
$
(4,433,732
) As of September 30, 2018 , the Company is expected to have net operating loss carryforwards of approximately $6.9 million for federal tax purposes, which will expire in 2037 $2.0 million. The utilization of these NOL's may be subject to limitations based on past and future changes in ownership of the Company pursuant to Internal Revenue Code section 382 382 Income tax expenses attributable to income for continuing operations consists of:
Year ended September 30,
Six months Ended September 30,
Year ended March 31,
2018
2017
2017
Federal:
Current
—
—
—
Deferred
$ (75,319 )
$ (723,182
)
$ (791,171
)
Foreign:
Current
—
—
—
Deferred
—
—
421,925
State and local:
Current
—
—
—
Deferred
(345,541 )
(236,072 )
(258,265
)
Change in valuation allowance
422,953
967,779
627,511
Income tax provision/(benefit)
$ 2,093
$ 8,525
$ —
Deferred income taxes reflect the net tax effects of temporary differences between the carrying value of the asset and liabilities for financial reporting purposes and amounts used for income tax purposes. The temporary differences that gave rise to the deferred tax assets and liabilities are as follows:
September 30,
2018
2017
Deferred tax assets:
Accrued Compensation
$ 53,854
$ 42,149
Stock Compensation
365,607
323,691
Net operating losses
2,019,018
1,645,543
Fixed assets
—
504
Total gross deferred tax asset
2,438,479
2,011,887
Less: valuation allowance
(2,438,300 )
(2,011,887
)
Net deferred tax asset
179
—
Deferred tax liabilities:
Intangible assets
(10,619 )
(8,525
)
Fixed assets
(178 )
—
Total Deferred tax liabilities
(10,797 )
(8,525
)
Net Deferred Income Tax Asset/(Liability)
$ (10,618 )
$ (8,525 )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full valuation allowance of approximately $2.4 million against the deferred tax asset that is not expected to be realized. The Tax Cuts and Jobs Act (The 2017 2017 corporate tax rate from 34 21 2017 before Valuation Allowance at September 30, 2018. The Company recognizes interest accrued to unrecognized tax benefits and penalties as income tax expense. The Company accrued no penalties and interest during the year ended September 30, 2018 , the six month ended September 30, 2017 and for the year ended March 31, 2017. A reconciliation of the statutory Federal Income tax rate and effective tax rate of the provision for income taxes is as follows:
Year ended September 30,
Six months ended September 30,
Year ended March 31,
2018
2017
2017
Federal statutory rate
25.08
%
34
%
34
%
Permanent items
(4.41
)%
(6.52
)%
(3.68
)%
Foreign rate differential
(0.06
)%
0.71
%
(4.11
)%
2017
—
%
(1.7
)%
(15.82
)%
State taxes
6.41
%
5.14
%
3.69
%
Increase in valuation allowance
(10.37
)%
(31.91
)%
(14.2
)%
Impact of the change to Federal Statutory Tax
( 16.70
)%
—
%
—
%
Other
—
%
—
%
0.12
%
Effective income tax rate
(0.05
)%
(0.28
)%
0
%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September 30, 2018 , open years related to the federal jurisdiction are fiscal years ending 2017 2016 2015 In the years ended March 31, 2017 2016 as Arna Therapeutics Limited, was registered in British Virgin Islands, with a standard rate of tax of 0%, and as such has no tax liability in this jurisdiction. Additionally, there are no material uncertain tax positions in any of the jurisdictions that the Company operates. The Company has no open tax audits for the returns that were filed, with any tax authority as of September 30, 2018 . Accordingly, there were no material uncertain tax positions in any of the jurisdictions that the Company operated in.</t>
  </si>
  <si>
    <t>RELATED PARTY TRANSACTIONS</t>
  </si>
  <si>
    <t>RELATED PARTY TRANSACTIONS [Abstract]</t>
  </si>
  <si>
    <t>12. RELATED PARTY TRANSACTIONS During the normal course of its business, the Company enters into various transactions with entities that are both businesses and individuals. The following is a summary of the related party transactions as of September 30, 2018 and at September 30, 2017 Rasna Therapeutics Ltd As of March 31, 2016, the Company was owed $ 607,159 he $ 607,159 3 2 . Eurema Consulting Eurema Consulting S.r.l. is a significant stockholder of the Company. During the twelve months ended September 30, 2018 September 30, 2017 March 31, 2017 0 50,000 September 30, 2018 September 30, 2017 200,000 Gabriele Cerrone Gabriele Cerrone is affiliated with one twelve months ended September 30, 2018 six months ended September 30, 2017 and twelve months ended March 31, 2017 0 $0 and $ 50,000 respectively, in respect of consultancy fees 9,000 for the year ended September 30, 2018 September 30, 2017 March 31, 2017 As of September 30, 2018 September 30, 2017 175,000 Roberto Pellicciari Roberto Pellicciari is the majority shareholder of TES Pharma Srl, one twelve months ended September 30, 2018 , six months ended September 30, 2017 and twelve months ended March 31, 2017 0 50,000 September 30, 2018 September 30, 2017 175,000. Riccardo Dalla Favera Riccardo Dalla Favera was a Director of Arna Therpeutics Limited and resigned as Director of Rasna Therapeutics Inc in September 30, 2018 During the years ending September 30, 2018 six months ended September 30, 2017 and twelve months ended March 31, 2017 22,917 and $ 25,000 September 30, 2018 and September 30, 2017 $ 41,667 and $ 0 James Mervis James Mervis was a Director of Arna Therpeutics Limited and resigned as Director of Rasna Therapeutics Inc in September 30, 2018 During the years ending September 30, 2018 six months ended September 30, 2017 and twelve months ended March 31, 2017 James and $0, respectively, in respect of directors fees. As of September 30, 2018 and September 30, 2017 James $29,167 and $0, res Tiziana Life Sciences Plc ("Tiziana") As of September 30, 2018 , and September 30, 2017 Tiziana Life Sciences plc was $237,866 and $ 0 with Tiziana whereby the Company is charged for shared services such as the payroll and rent, see Note 13 Panetta Partners Panetta Partners Limited, a shareholder of Arna, is a company in which Gabriele Cerrone has significant interest and also serves as a director. At September 30, 2018 September 30, 2017 Alessandro Padova Alessandro Padova is the chairman of Rasna Therapeutics Inc and aslo serves on the Board of Directors of TES Pharma, one of the Comapny's suppliers. At September 30, 2018 and September 30, 2017, TES Pharma were owed $75,000 and $0 respectively. There is no interest charged on the balances with related parties. There are no defined repayment terms and such amounts can be called for payment at any time.</t>
  </si>
  <si>
    <t>COMMITMENTS AND CONTINGENCIES</t>
  </si>
  <si>
    <t>COMMITMENTS AND CONTINGENCIES [Abstract]</t>
  </si>
  <si>
    <t>13 COMMITMENTS AND CONTINGENCIES Research Agreements In December 2013, Arna Therapeutics Limited entered into a research agreement with TES Pharma SRL to collaborate on a research program to discover and optimize compounds for the diagnosis or treatment of Acute Myloid Leukemia. Under the terms of the agreement, Arna Therapeutics Limited paid TES Pharma $1,500,000 in the year ended March 2014. In December 2015, Arna Therapeutics Limited entered into a standstill agreement with TES Pharma, whereby TES Pharma agreed to carry on with the research program in a reduced capacity until January 2016 for no additional payment. On May 3, 2016, the existing agreement was novated from Arna Therapeutics Limited to Rasna Therapeutics Inc and the Company entered in an amendment into the research agreement whereby work on the original research plan was to continue inconsideration for EUR 580,000 for one years through to September 2017. On May 18, 2017, the Company entered into an extension to the research agreement whereby work on the new research plan was to continue inconsideration for EUR 80,000 As of September 30, 2018 March 31, 2017 $0 and $341,000, respectively, of research and development expenses related to these agreements. In February 2017, the Company entered into a research agreement with Ascendia Pharmaceutical to conduct feasibility studies for a formulation for Actinomycin D. Under the agreement, the Company is committed to pay $200,000 for services provided over a period of 4 September 30, 2018 March 31, 2017 the Company had incurred approximately $0 and $66,806 respectively, of research and development expenses related to this agreement. In February 2017, the Company entered into a research agreement with Particle Sciences Inc to carry out formulation development for Actinomycin D. Under the agreement, the Company is committed to pay $105,800 for services provided over a period of 3 September 30, 2018 , the Company had incurred approximately $0 of research and development expenses related to this agreement. On June 7, 2017, the Company entered into a further agreement with Ascendia under which the Company is committed to pay $60,000 for services provided over a period from July 2017 to September 2017. During the year ended September 30, 2018 , the Company had incurred approximately $0 of research and development expenses related to this agreement. License Agreements In November 2016, the Company entered into a license agreement with Profs. Falini and Martellii, wherein it obtained the exclusive rights related to the use or reformulation of Actinomycin D and intends to utilize these rights for the development of new product. In connection with this agreement, the Company is committed to paying milestone payments, the first being a EUR 50,000 payment to be paid 6 months after the agreement was signed. The payment was made to Profs. Falini and Martelli in June 2017. The specific timing of the remaining milestones cannot be predicted and depend upon research and clinical developments. None of the milestones have been reached as of the date of these financial statements. Lease Agreements In January 2017, the Company entered into a lease agreement with Bucks County Biotechnology Centre Inc in Doylestown Pennsylvania, where certain employees of the Company are based. The lease provides for annual basic lease payments from February 1, 2017 to January 31, 2018 of $13,480, plus and utility expense estimate of $237 per month. The lease has a renewable option. Employment and Consultancy Agreements In October 2016, the Company entered into a consultancy agreement with Tiziano Lazzaretti in which he agreed to serve as Chief Financial Officer for a fee of $50,000 per year. This was increased to $80,000 a year in April 2017 by the Company's compensation committee. The Company has entered a number of employment agreements commencing in January 2017. These appointments relate to clinical and non clinical employees, and are reviewable on an annual basis. The Company's committed to paying $251,375 for the period to December 2017. On May 24, 2017, the Company entered into an employment agreement with Dr. Kunwar Shailubhai in which Dr. Shailubhai agreed to act as Chief Executive Officer and Chief Scientific Officer. Pursuant to the Employment Agreement, Dr. Shailubhai’s current base compensation is $300,000 per year. Dr. Shailubhai is eligible to receive a cash bonus of up to 35% of his base salary per year based on meeting certain performance objectives and bonus criteria. Pursuant to the Employment Agreement, Dr. Shailubhai received a grant of stock options to purchase 1,700,000 The fair value of these options is $985,081. Shared Services Agreement The Company has entered into a shared services agreement with Tiziana Life Sciences Plc. Under the terms of this agreement, the Company will be charged for shared administrative services including payroll and rent for the Lexington Avenue premises, on a monthly basis based on allocated costs incurred. This agreement is effective from January 1, 2017. At September 30, 2018 $252,746 is due by Tiziana Life Sciences plc. Other Commitments The Company has entered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SUBSEQUENT EVENTS</t>
  </si>
  <si>
    <t>SUBSEQUENT EVENTS [Abstract]</t>
  </si>
  <si>
    <t xml:space="preserve">14 On October 19, 2018 the Company issued a 12 (i) $0.65 per share or (ii) the price of the next financing during the 180 days after the date of the Note. If the holder has not converted the Note into common stock by the maturity date, the Company must repay the outstanding principal amount plus accrued interest. In connection with the promissory note, the Company has also agreed to issue to the introductory agent a number of shares equal to 10% of the number of shares of common stock issued to noteholder upon such conversion. </t>
  </si>
  <si>
    <t>BASIS OF PRESENTATION AND SUMMARY OF SIGNIFICANT ACCOUNTING POLICIES (Policies)</t>
  </si>
  <si>
    <t>Basis of Presentation</t>
  </si>
  <si>
    <t>Basis of Presentation These consolidated financial statements have been prepared in accordance with accounting principles United States</t>
  </si>
  <si>
    <t>Principles of Consolidation</t>
  </si>
  <si>
    <t>Principles of Consolidation In accordance with ASC 810 Consolidation, the Company consolidates any entity in which it has a controlling financial interest. Further, the Company consolidates any variable interest entity that it is deemed to be the primary beneficiary of, and have the power to direct its significant activities. Upon review of the relationship between Rasna Therapeutics Limited (“Rasna UK”) and Rasna Inc., Management noted that equity investment in Rasna UK is not sufficient to fund its operations. Accordingly, Rasna Inc. is considered to be the primary beneficiary of the assets held within Rasna UK, which primarily consist of cash received from Rasna Inc. to fund its operations, and has power to direct its significant activities. As a result, Rasna Inc. consolidates this variable interest entity. The consolidated financial statements include the financial statements of the Company and its wholly owned subsidiary, Rasna DE, and Rasna DE's subsidiary, Arna Therapeutics Limited. All significant intercompany accounts and transactions have been eliminated in the preparation of the accompanying consolidated financial statements.</t>
  </si>
  <si>
    <t>Change in Fiscal Year</t>
  </si>
  <si>
    <t>Change in Fiscal Year The Company changed its fiscal year end from March 31 to September 30 within its Form 10-KT filing of September 30, 2017 on November 30, 2017.</t>
  </si>
  <si>
    <t>Business Combinations</t>
  </si>
  <si>
    <t>Business Combinations The Company accounts for business combinations under the provisions of ASC Topic 805 10 805 10 805 10 The amounts reflected within the Note 3 are the results of the final valuation report of the purchase price allocation.</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Reclassifications</t>
  </si>
  <si>
    <t>Fair Value</t>
  </si>
  <si>
    <t>Fair Value The carrying value of the Company’s financial instruments, including cash and cash equivalents, accounts payable and accrued liabilities, approximate fair value because of the short-term nature of such financial instruments. Management measures certain other assets at fair value on a nonrecurring basis when they are deemed to be other-than-temporarily impaired.</t>
  </si>
  <si>
    <t>Concentration of Credit Risk</t>
  </si>
  <si>
    <t>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t>
  </si>
  <si>
    <t>Cash and cash equivalents The Company considers all short-term investments with an original maturity of three 2017</t>
  </si>
  <si>
    <t>Property and Equipment</t>
  </si>
  <si>
    <t>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3 years for property and equipment. Expenditures for repairs and maintenance are charged to operations as incurred. The Company periodically evaluates whether current events or circumstances indicate that the carrying life of the depreciable assets may not be recoverable.</t>
  </si>
  <si>
    <t>Goodwill and Intangible assets</t>
  </si>
  <si>
    <t>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3 which, at the time, was determined to have alternative future uses. IPR&amp;D assets represent the fair value assigned to acquired technologies in a business combination, (see note 3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year ended, the six months ended September 30, 2017 and the year ended March, 31 2017</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Convertible Notes</t>
  </si>
  <si>
    <t>Convertible Notes In August 2018, the Company entered into a 12 135,000 12 360 August 8, 2019</t>
  </si>
  <si>
    <t>Research and development Expenditures for research and development are charged to the statements of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On December 22, 2017, The Tax Cuts and Jobs Act was signed into law and has resulted in significant change to the U.S corporate income tax system. These changes include a federal statutory rate reduction from 34% to 21%, a transition tax which applies to the repatriate of foreign earnings and profits, the elimination or reduction of certain domestic deductions and credits and limitations on the deductibility of interest expense and executive compensation.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 ended September 30, 2018 2017</t>
  </si>
  <si>
    <t>Foreign Currency</t>
  </si>
  <si>
    <t>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si>
  <si>
    <t>Net Loss per Share</t>
  </si>
  <si>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September 30,
March 31,
2018
2017
2017
Stock options
4,819,875
4,829,875
3,162,375
Warrants
1,926,501
1,926,501
1,440,501
Total shares issuable upon exercise or conversion
6,746,376
6,756,376
4,602,876
The following is the computation of net loss per share for the following periods:
For the Year Ended September 30,
For the six months ended September 30,
For the Year Ended March 31,
2018
2017
2017
Net loss for the period
$
(4,076,361 )
$
(3,041,288
)
$
(4,433,732
)
Weighted average number of shares
68,908,003
68,215,948
60,816,068
Net loss per share (basic and diluted)
$
(0.06 )
$
(0.04
)
$
(0.07
) </t>
  </si>
  <si>
    <t>Warrants</t>
  </si>
  <si>
    <t>Warrants In April 2016, the Company committed to issue warrants as compensation to the placement agents relating to fundraising. On February 28, 2017, the Company issued a ten year warrant to purchase 1,440,501 shares of common stock at an exercise price of $0.37 per share. 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 7 7 In July 2017, the Company committed to issue warrants as compensation to the placement agents relating to fundraising. On August 31, 2017, the Company issued a ten year 112,000 shares of common stock at an exercise price of $0.65 per share. On August 31, 2017, the Company entered into consulting agreements with placement agents who were providing consulting services in the areas of capital market advisory and investor relations. In lieu of fees for these consulting services, on September 1, 2017, the Company issued ten year 347,000 shares of common stock at an exercise price of $0.60 per share. The Company determined that the service inception date did not preceed the grant date, and accordingly classifies the warrants in stockholder's equity, in accordance with ASC 815-40-25- 7 7</t>
  </si>
  <si>
    <t>Equity-based Payments</t>
  </si>
  <si>
    <t>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 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Accounting Changes</t>
  </si>
  <si>
    <t>Accounting Changes Effective October 1, 2017, the Company adopted the provisions of Accounting Standards Update 2016 09 “Compensation - Stock Compensation (Topic 718 (“ASU 2016 09 2016 09</t>
  </si>
  <si>
    <t>Recent Accounting Pronouncements</t>
  </si>
  <si>
    <t>Recent Accounting Pronouncements In January 2017, the FASB issued ASU 2017 01 805 ):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adopted this ASU described above in its Consolidated Financial Statements beginning in October 1, 2018 and has determined that it has not had a material impact on our financial statements. In July 2017, FASB, issued Accounting Standards Update, or ASU, 2017 11 260 480 815 1 815 2 ) the guidance on recognition and measurement of the value transferred upon the trigger of a down-round feature for equity-classified instruments by revising ASC 260
In August, 2016, the FASB issued ASU 2016 15 320 are presented 2016 15 eight specific cash flow issues. The Company adopted ASU 2016 15 In January 2017, the FASB issued ASU 2017 04 350 two An entity will apply a one The guidance is effective for annual and interim goodwill impairment tests performed for periods beginning after December 15, 2019 with early adoption permitted in January 2017. The Company is currently evaluating the impact of adopting this guidance In May 2017, The FASB issued ASU 2017 09 718 2017 09 2017 09 2017 09 s consolidated financial statements. In June 2018, the FASB issued ASU 2018 - 07 , Compensation - Stock Compensation (Topic 718 718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in A SU 2018 - 07 also clarify that Topic 718 does not apply to share-based payments used to effectively provide ( 1 ) financing to the issuer or ( 2 ) awards granted in conjunction with selling goods or services to customers as part of a contract accounted for under Topic 606 , Revenue from Contracts with Customers. The amendments in this Update are effective for public business entities for fiscal years In August 2018, the FASB issued ASU 2018 13 820 2018 13</t>
  </si>
  <si>
    <t>BASIS OF PRESENTATION AND SUMMARY OF SIGNIFICANT ACCOUNTING POLICIES (Tables)</t>
  </si>
  <si>
    <t>Schedule of Antidilutive Securities Excluded from Computation of Earnings Per Share [Table Text Block]</t>
  </si>
  <si>
    <t>The following table sets forth potential common shares issuable upon the exercise of outstanding options and the exercise of warrants, all of which have been excluded from the computation of diluted weighted average shares outstanding as they would be anti-dilutive:
September 30,
March 31,
2018
2017
2017
Stock options
4,819,875
4,829,875
3,162,375
Warrants
1,926,501
1,926,501
1,440,501
Total shares issuable upon exercise or conversion
6,746,376
6,756,376
4,602,876</t>
  </si>
  <si>
    <t>Schedule of computation of net loss per share</t>
  </si>
  <si>
    <t xml:space="preserve">The following is the computation of net loss per share for the following periods:
For the Year Ended September 30,
For the six months ended September 30,
For the Year Ended March 31,
2018
2017
2017
Net loss for the period
$
(4,076,361 )
$
(3,041,288
)
$
(4,433,732
)
Weighted average number of shares
68,908,003
68,215,948
60,816,068
Net loss per share (basic and diluted)
$
(0.06 )
$
(0.04
)
$
(0.07
) </t>
  </si>
  <si>
    <t>ACQUISITIONS (Tables)</t>
  </si>
  <si>
    <t>Schedule of allocation of the purchase price in connection with the acquisition</t>
  </si>
  <si>
    <t>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t>
  </si>
  <si>
    <t>Schedule of unaudited pro forma information</t>
  </si>
  <si>
    <t xml:space="preserve">Year Ended (unaudited)
Six September 30 (unaudited)
Year Ended March 31, (unaudited)
2018
2017
2017
Total revenues, net
$
—
$
—
$
—
Net loss
—
(2,389,210
)
(4,693,223
)
Basic and diluted net loss per share
$
—
$
(0.04
)
$
(0.08
) </t>
  </si>
  <si>
    <t>GOODWILL AND INTANGIBLE ASSETS  (Tables)</t>
  </si>
  <si>
    <t>Schedule of Preliminary Purchase Price Allocation</t>
  </si>
  <si>
    <t>September 30,
2018
2017
Goodwill
$
2,722,985
$
2,722,985</t>
  </si>
  <si>
    <t>Summary of intangible assets</t>
  </si>
  <si>
    <t>The following table summarizes the Company’s intangible assets as of the following periods:
For the Year Ended September 30,
2018
2017
Estimated Useful Life
In-process research and development
$
613,100
$
613,100
Indefinite
Intellectual property
236,269
236,269
Indefinite
Indefinite lived intangible asset
1,300,000
1,300,000
Indefinite
Total Intangible Assets
$
2,149,369
$
2,149,369</t>
  </si>
  <si>
    <t>PROPERTY, PLANT AND EQUIPMENT (Tables)</t>
  </si>
  <si>
    <t>Schedule of property, plant and equipment</t>
  </si>
  <si>
    <t>September 30,
2018
2017
Estimated Useful Life (years)
Office equipment
$
15,447
$
12,241
3
Less: accumulated depreciation
10,027
5,194
Property and equipment, net
$
5,420
$
7,047</t>
  </si>
  <si>
    <t>ACCOUNTS PAYABLE AND ACCRUED EXPENSES (Tables)</t>
  </si>
  <si>
    <t>Summary of accounts payable and accrued expenses</t>
  </si>
  <si>
    <t>The following table summarizes the Company’s accounts payable and accrued expenses as of the following periods:
September 30,
2018
2017
Accounts payable
$
719,830
$
658,921
Accrued expenses
701,825
319,918
$
1,421,655
$
978,839</t>
  </si>
  <si>
    <t>WARRANTS (Tables)</t>
  </si>
  <si>
    <t>Schedule of inputs and assumptions used in Black Scholes Model to calculate the fair value of the warrants at the date of issuance</t>
  </si>
  <si>
    <t>The fair value of the warrants at the date of issuance has been calculated based on the following inputs and assumptions using the Black Scholes Model:
September 1,
August 31, 2017
February 28, 2017
Fair value at issuance date
$1,420,456
$424,179
$2,914,884
Warrants issued
374,000
112,000
1,440,501
Exercise Price
$0.60
$0.65
$0.37
Stock Price
$4.00
$4.00
$2.10
Expected Term (Years)
10
10
10
Volatility %
91%
91%
105%
Discount Rate - Bond Equivalent Yield
2.35%
2.35%
2.55%
Dividend Yield
—%
—%
—%</t>
  </si>
  <si>
    <t>Summary of warrant activity</t>
  </si>
  <si>
    <t>The following table summarizes warrant activity for the six months ended September 30, 2017 September 2018
Number of Warrants
Weighted Average Exercise Price Per Option
Weighted Average remaining Contractual Life (years)
Aggregate Intrinsic Value
Outstanding balance at March 31, 2017
1,440,501
0.37
8.5
5,229,019
Granted
486,000
0.61
9.92
1,646,800
Forfeited
—
—
—
—
Outstanding balance at September 30, 2017
1,926,501
0.43
8.86
$
6,875,819
Granted
—
—
—
—
Forfeited
—
—
—
—
Outstanding balance at September 30, 2018
1,926,501
—
—
$
6,875,819
Warrants exercisable at September 30, 2018
1,926,501
—
—
$
6,875,819</t>
  </si>
  <si>
    <t>STOCK-BASED COMPENSATION (Tables)</t>
  </si>
  <si>
    <t>Schedule of assumptions used in Black-Scholes options pricing model to estimate the fair value of stock options</t>
  </si>
  <si>
    <t>The following assumptions were used in the Black-Scholes options pricing model to estimate the fair value of stock options for the year ended September 30, 2018 September 30, 2017 year ended March 31, 2017
Directors and Employees - Vesting period
Non - Employees - Vestion Period
Immediate
1
2
3
4
Immediate
1
2
3
Stock Price
$1.495-$1.55
$1.495-$4.00
$1.495-$4.00
$1.495-$4.00
$0.85-$4.00
$0.48
$0.480-$1.85
$0.480-$1.85
$0.480-$1.85
Expected life (years)
5
5.5
5.75
6
6.25
3.97
3.97
3.97
4.10
Expected volatility
85-89%
81-89%
81-89%
81-89%
81%
85-89%
85-89%
85-89%
85-89%
Expected dividend yield
—%
—%
—%
—%
—%
—%
—%
—%
—%
Risk-free interest rate
0.91%
0.91% - 1.57%
0.91% - 1.57%
0.91% - 1.57%
0.91% - 1.57%
104.80%
104.80%
104.80%
104.10%</t>
  </si>
  <si>
    <t>Summary of stock option activity</t>
  </si>
  <si>
    <t>The following table summarizes stock option activity for the year ended September 30, 2018 September 30, 2017 March 31, 2017
Number of Options
Weighted Average Exercise Price Per Option
Weighted Average remaining Contractual Life (years)
Aggregate Intrinsic Value
Outstanding balance at March 31, 2016
1,662,375
0.20
7.32
—
Granted
1,500,000
0.40
—
—
Forfeited
—
—
—
—
Outstanding balance at March 31, 2017
3,162,375
0.29
8.09
5,975,874
Granted
1,792,500
1.01
—
—
Forfeited
—
—
—
—
Forfeited and Expired
125,000
0.40
—
—
Outstanding balance at September 30, 2017
4,829,875
0.56
8.22
$
16,639,397
Granted
—
—
—
—
Exercised
—
—
—
—
Forfeited and Expired
10,000
4.00
—
—
Outstanding balance at September 30, 2018
4,819,875
0.55
7.27
$
589,837
Options exercisable at September 30, 2018
3,082,995
0.37
6.62
$
557,836</t>
  </si>
  <si>
    <t>INCOME TAXES (Tables)</t>
  </si>
  <si>
    <t>Schedule of components of loss before income taxes</t>
  </si>
  <si>
    <t xml:space="preserve">The components of loss before income taxes consisted of the following:
Year Ended September 30,
Six months Ended September 30,
Year Ended March 31,
2018
2017
2017
US
$
(4,063,896 )
$
(3,096,200
)
$
(2,913,073
)
Foreign
(10,372 )
63,437
(1,520,659
)
Total
$
(4,074,268 )
$
(3,032,763
)
$
(4,433,732
) </t>
  </si>
  <si>
    <t>Schedule of income tax expenses attributable to income for continuing operations</t>
  </si>
  <si>
    <t>Income tax expenses attributable to income for continuing operations consists of:
Year ended September 30,
Six months Ended September 30,
Year ended March 31,
2018
2017
2017
Federal:
Current
—
—
—
Deferred
$ (75,319 )
$ (723,182
)
$ (791,171
)
Foreign:
Current
—
—
—
Deferred
—
—
421,925
State and local:
Current
—
—
—
Deferred
(345,541 )
(236,072 )
(258,265
)
Change in valuation allowance
422,953
967,779
627,511
Income tax provision/(benefit)
$ 2,093
$ 8,525
$ —</t>
  </si>
  <si>
    <t>Schedule of deferred tax assets and liabilities</t>
  </si>
  <si>
    <t>The temporary differences that gave rise to the deferred tax assets and liabilities are as follows:
September 30,
2018
2017
Deferred tax assets:
Accrued Compensation
$ 53,854
$ 42,149
Stock Compensation
365,607
323,691
Net operating losses
2,019,018
1,645,543
Fixed assets
—
504
Total gross deferred tax asset
2,438,479
2,011,887
Less: valuation allowance
(2,438,300 )
(2,011,887
)
Net deferred tax asset
179
—
Deferred tax liabilities:
Intangible assets
(10,619 )
(8,525
)
Fixed assets
(178 )
—
Total Deferred tax liabilities
(10,797 )
(8,525
)
Net Deferred Income Tax Asset/(Liability)
$ (10,618 )
$ (8,525 )</t>
  </si>
  <si>
    <t>chedule of reconciliation of the statutory Federal Income tax rate and effective tax rate of the provision for income taxes</t>
  </si>
  <si>
    <t xml:space="preserve">A reconciliation of the statutory Federal Income tax rate and effective tax rate of the provision for income taxes is as follows:
Year ended September 30,
Six months ended September 30,
Year ended March 31,
2018
2017
2017
Federal statutory rate
25.08
%
34
%
34
%
Permanent items
(4.41
)%
(6.52
)%
(3.68
)%
Foreign rate differential
(0.06
)%
0.71
%
(4.11
)%
2017
—
%
(1.7
)%
(15.82
)%
State taxes
6.41
%
5.14
%
3.69
%
Increase in valuation allowance
(10.37
)%
(31.91
)%
(14.2
)%
Impact of the change to Federal Statutory Tax
( 16.70
)%
—
%
—
%
Other
—
%
—
%
0.12
%
Effective income tax rate
(0.05
)%
(0.28
)%
0
% </t>
  </si>
  <si>
    <t>GENERAL INFORMATION (Details)</t>
  </si>
  <si>
    <t>Sep. 30, 2017USD ($)</t>
  </si>
  <si>
    <t>Sep. 30, 2018USD ($)segment</t>
  </si>
  <si>
    <t>Mar. 31, 2017USD ($)</t>
  </si>
  <si>
    <t>May 16, 2016subsidiary</t>
  </si>
  <si>
    <t>Organization, Consolidation and Presentation of Financial Statements [Line Items]</t>
  </si>
  <si>
    <t>Number of subsidiaries | subsidiary</t>
  </si>
  <si>
    <t>Arna Therapeutics Limited</t>
  </si>
  <si>
    <t>Number of segments | segment</t>
  </si>
  <si>
    <t>BASIS OF PRESENTATION AND SUMMARY OF SIGNIFICANT ACCOUNTING POLICIES - Narrative (Details) - USD ($)</t>
  </si>
  <si>
    <t>Sep. 01, 2017</t>
  </si>
  <si>
    <t>Feb. 28, 2017</t>
  </si>
  <si>
    <t>Aug. 31, 2018</t>
  </si>
  <si>
    <t>Aug. 31, 2017</t>
  </si>
  <si>
    <t>Mar. 31, 2016</t>
  </si>
  <si>
    <t>Accounting Policies [Line Items]</t>
  </si>
  <si>
    <t>Estimated useful lives</t>
  </si>
  <si>
    <t>3 years</t>
  </si>
  <si>
    <t>Impairment charge</t>
  </si>
  <si>
    <t>Percentage of convertible promissory note</t>
  </si>
  <si>
    <t>12.00%</t>
  </si>
  <si>
    <t>Original purchase amount</t>
  </si>
  <si>
    <t>Interest rate</t>
  </si>
  <si>
    <t>Cash equivalents</t>
  </si>
  <si>
    <t>Placement Agent [Member]</t>
  </si>
  <si>
    <t>Warrants and Rights Outstanding Terms</t>
  </si>
  <si>
    <t>10 years</t>
  </si>
  <si>
    <t>Warrant to purchase number of shares (in shares)</t>
  </si>
  <si>
    <t>Exercise price (in dollars per share)</t>
  </si>
  <si>
    <t>BASIS OF PRESENTATION AND SUMMARY OF SIGNIFICANT ACCOUNTING POLICIES - Antidilutive Shares (Details) - shares</t>
  </si>
  <si>
    <t>Antidilutive Securities Excluded from Computation of Earnings Per Share [Line Items]</t>
  </si>
  <si>
    <t>Total shares issuable upon exercise or conversion</t>
  </si>
  <si>
    <t>Warrant [Member]</t>
  </si>
  <si>
    <t>Stock Options [Member]</t>
  </si>
  <si>
    <t>BASIS OF PRESENTATION AND SUMMARY OF SIGNIFICANT ACCOUNTING POLICIES - Net loss per share (Details) - USD ($)</t>
  </si>
  <si>
    <t>Net loss for the period</t>
  </si>
  <si>
    <t>Weighted average number of shares (in shares)</t>
  </si>
  <si>
    <t>Net loss per share (basic and diluted) (in dollars per share)</t>
  </si>
  <si>
    <t>ACQUISITIONS  - Narrative (Details)</t>
  </si>
  <si>
    <t>Aug. 15, 2016shareholdershares</t>
  </si>
  <si>
    <t>May 17, 2016USD ($)shareholder$ / sharesshares</t>
  </si>
  <si>
    <t>Sep. 30, 2017shares</t>
  </si>
  <si>
    <t>Sep. 30, 2018shares</t>
  </si>
  <si>
    <t>May 05, 2016USD ($)</t>
  </si>
  <si>
    <t>Business Acquisition [Line Items]</t>
  </si>
  <si>
    <t>Related party receivable forgiven | $</t>
  </si>
  <si>
    <t>Number of legacy shareholders with canceled shares following Merger | shareholder</t>
  </si>
  <si>
    <t>Share outstanding (in shares)</t>
  </si>
  <si>
    <t>Shares issued (in shares)</t>
  </si>
  <si>
    <t>Voting interests acquired (as percent)</t>
  </si>
  <si>
    <t>65.00%</t>
  </si>
  <si>
    <t>Share price (in dollars per share) | $ / shares</t>
  </si>
  <si>
    <t>Consideration transferred | $</t>
  </si>
  <si>
    <t>Rasna, Inc.</t>
  </si>
  <si>
    <t>Rasna, Inc. | In-process research and development</t>
  </si>
  <si>
    <t>Acquired indefinite-lived assets | $</t>
  </si>
  <si>
    <t>Active With Me, Inc.</t>
  </si>
  <si>
    <t>Reverse stock split</t>
  </si>
  <si>
    <t>3.25 for 1</t>
  </si>
  <si>
    <t>Transaction costs in connection with acquisition | $</t>
  </si>
  <si>
    <t>Active With Me, Inc. | Post Merger</t>
  </si>
  <si>
    <t>Shares cancelled as result of split-off (in shares)</t>
  </si>
  <si>
    <t>Falconridge Holdings Limited</t>
  </si>
  <si>
    <t>Notes payable | $</t>
  </si>
  <si>
    <t>ACQUISITIONS  - Allocation of Purchase Price (Details) - USD ($)</t>
  </si>
  <si>
    <t>Forgiveness of receivable</t>
  </si>
  <si>
    <t>Less: Fair value of assets acquired</t>
  </si>
  <si>
    <t>Other receivables</t>
  </si>
  <si>
    <t>Plus: Liabilities assumed</t>
  </si>
  <si>
    <t>Share consideration transferred</t>
  </si>
  <si>
    <t>Consideration transferred</t>
  </si>
  <si>
    <t>Prepayment</t>
  </si>
  <si>
    <t>Related party receivables</t>
  </si>
  <si>
    <t>Rasna, Inc. | Intellectual property</t>
  </si>
  <si>
    <t>Acquired indefinite-lived assets</t>
  </si>
  <si>
    <t>ACQUISITIONS  - Proforma Information (Details) - Active With Me, Inc. - USD ($)</t>
  </si>
  <si>
    <t>Total revenues, net</t>
  </si>
  <si>
    <t>Basic and diluted net loss per share (in dollars per share)</t>
  </si>
  <si>
    <t>GOODWILL AND INTANGIBLE ASSETS  - Narrative (Details)</t>
  </si>
  <si>
    <t>Dec. 17, 2013USD ($)$ / sharesshares</t>
  </si>
  <si>
    <t>Sep. 30, 2018USD ($)</t>
  </si>
  <si>
    <t>Aug. 25, 2017$ / shares</t>
  </si>
  <si>
    <t>May 17, 2016EUR (€)</t>
  </si>
  <si>
    <t>May 17, 2016USD ($)$ / shares</t>
  </si>
  <si>
    <t>Jan. 01, 2015EUR (€)</t>
  </si>
  <si>
    <t>Indefinite-lived Intangible Assets [Line Items]</t>
  </si>
  <si>
    <t>Goodwill impairment</t>
  </si>
  <si>
    <t>Exchange price (in dollars per share) | $ / shares</t>
  </si>
  <si>
    <t>Indefinite-lived intangible asset acquired</t>
  </si>
  <si>
    <t>In-process research and development | Rasna, Inc. | Clinical Research Organization [Member]</t>
  </si>
  <si>
    <t>Acquired indefinite-lived assets | €</t>
  </si>
  <si>
    <t>In-process research and development | Rasna, Inc. | Amended license agreement [Member]</t>
  </si>
  <si>
    <t>Eurema Consulting S.r.l. | In-process research and development</t>
  </si>
  <si>
    <t>Shares issued in purchase of asset (in shares) | shares</t>
  </si>
  <si>
    <t>TES Pharma S.r.l. | In-process research and development</t>
  </si>
  <si>
    <t>GOODWILL AND INTANGIBLE ASSETS  - Goodwill Rollforward (Details) - USD ($)</t>
  </si>
  <si>
    <t>GOODWILL AND INTANGIBLE ASSETS  - Intangible Assets (Details) - USD ($)</t>
  </si>
  <si>
    <t>Indefinite-lived Intangible Assets [Roll Forward]</t>
  </si>
  <si>
    <t>Indefinite-Lived Intangible Assets (Excluding Goodwill)</t>
  </si>
  <si>
    <t>PROPERTY, PLANT AND EQUIPMENT (Details) - USD ($)</t>
  </si>
  <si>
    <t>Property, Plant and Equipment [Line Items]</t>
  </si>
  <si>
    <t>Estimated Useful Life (years)</t>
  </si>
  <si>
    <t>Property, plant and equipment, net</t>
  </si>
  <si>
    <t>Office equipment [Member]</t>
  </si>
  <si>
    <t>Property, plant and equipment, gross</t>
  </si>
  <si>
    <t>Less: accumulated depreciation</t>
  </si>
  <si>
    <t>ACCOUNTS PAYABLE AND ACCRUED EXPENSES  - Summary of Accounts Payable and Accrued Expenses (Details) - USD ($)</t>
  </si>
  <si>
    <t>Accounts payable</t>
  </si>
  <si>
    <t>Accrued expenses</t>
  </si>
  <si>
    <t>ACCOUNTS PAYABLE AND ACCRUED EXPENSES  - Narrative (Details) - USD ($)</t>
  </si>
  <si>
    <t>Accounts Payable and Accrued Liabilities [Line Items]</t>
  </si>
  <si>
    <t>Accrued legal, accounting and professional fees</t>
  </si>
  <si>
    <t>Research and development expense</t>
  </si>
  <si>
    <t>Payroll related expenses</t>
  </si>
  <si>
    <t>Directors fees</t>
  </si>
  <si>
    <t>Consultancy and legal fees</t>
  </si>
  <si>
    <t>Credit card expenses</t>
  </si>
  <si>
    <t>Patent related expenses</t>
  </si>
  <si>
    <t>WARRANTS  - Narrative (Details)</t>
  </si>
  <si>
    <t>Apr. 10, 2016USD ($)</t>
  </si>
  <si>
    <t>Sep. 30, 2018USD ($)company</t>
  </si>
  <si>
    <t>Class of Warrant or Right [Line Items]</t>
  </si>
  <si>
    <t>Warrants issued for consulting services</t>
  </si>
  <si>
    <t>Number of comparable companies | company</t>
  </si>
  <si>
    <t>Costs recognized</t>
  </si>
  <si>
    <t>WARRANTS  - (Schedule of Inputs and Assumptions Used to Calculate the fair value of the warrants at the date of issuance) (Details) - Warrant [Member]</t>
  </si>
  <si>
    <t>Sep. 01, 2017USD ($)yr$ / sharesshares</t>
  </si>
  <si>
    <t>Aug. 31, 2017USD ($)yr$ / sharesshares</t>
  </si>
  <si>
    <t>Feb. 28, 2017USD ($)yr$ / sharesshares</t>
  </si>
  <si>
    <t>Fair value at issuance date | $</t>
  </si>
  <si>
    <t>Warrants issued | shares</t>
  </si>
  <si>
    <t>Exercise Price [Member]</t>
  </si>
  <si>
    <t>Measurement inputs and assumptions used in calculation of fair value</t>
  </si>
  <si>
    <t>Stock Price [Member]</t>
  </si>
  <si>
    <t>Expected Term (Years) [Member]</t>
  </si>
  <si>
    <t>Measurement inputs and assumptions used in calculation of fair value | yr</t>
  </si>
  <si>
    <t>Volatility % [Member]</t>
  </si>
  <si>
    <t>Discount Rate - Bond Equivalent Yield [Member]</t>
  </si>
  <si>
    <t>Dividend Yield [Member]</t>
  </si>
  <si>
    <t>WARRANTS (Summary of Warrant Activity) (Details) - Warrant [Member] - USD ($)</t>
  </si>
  <si>
    <t>Number of Warrants</t>
  </si>
  <si>
    <t>Outstanding</t>
  </si>
  <si>
    <t>Granted</t>
  </si>
  <si>
    <t>Forfeited</t>
  </si>
  <si>
    <t>Warrants exercisable</t>
  </si>
  <si>
    <t>Weighted Average Exercise Price Per Option</t>
  </si>
  <si>
    <t>Weighted Average remaining Contractual Life (years)</t>
  </si>
  <si>
    <t>8 years 10 months 9 days</t>
  </si>
  <si>
    <t>8 years 6 months</t>
  </si>
  <si>
    <t>9 years 11 months 1 day</t>
  </si>
  <si>
    <t>Aggregate Intrinsic Value</t>
  </si>
  <si>
    <t>CONVERTIBLE NOTE - Narrative (Details) - USD ($)</t>
  </si>
  <si>
    <t>2 Months Ended</t>
  </si>
  <si>
    <t>3 Months Ended</t>
  </si>
  <si>
    <t>Aug. 08, 2018</t>
  </si>
  <si>
    <t>Debt Instrument [Line Items]</t>
  </si>
  <si>
    <t>Interest rate (as a percent)</t>
  </si>
  <si>
    <t>Cash received from the Holder</t>
  </si>
  <si>
    <t>Convertible Promissory Note</t>
  </si>
  <si>
    <t>Due Date</t>
  </si>
  <si>
    <t>Aug. 9,
		2019</t>
  </si>
  <si>
    <t>Conversion price</t>
  </si>
  <si>
    <t>Period after the date of the Agreement used to calculate the conversion price</t>
  </si>
  <si>
    <t>180 days</t>
  </si>
  <si>
    <t>Interest expense associated with the note</t>
  </si>
  <si>
    <t>ISSUANCE OF COMMON STOCK  - Narrative (Details)</t>
  </si>
  <si>
    <t>Aug. 25, 2017USD ($)$ / sharesshares</t>
  </si>
  <si>
    <t>Dec. 20, 2016USD ($)$ / sharesshares</t>
  </si>
  <si>
    <t>May 17, 2016shareholder$ / sharesshares</t>
  </si>
  <si>
    <t>Sep. 30, 2017USD ($)$ / sharesshares</t>
  </si>
  <si>
    <t>Sep. 30, 2018USD ($)$ / sharesshares</t>
  </si>
  <si>
    <t>Issuance of Common Stock [Line Items]</t>
  </si>
  <si>
    <t>Common stock, par value (in dollars per share) | $ / shares</t>
  </si>
  <si>
    <t>Value of new stock issued | $</t>
  </si>
  <si>
    <t>Security Purchase Agreement</t>
  </si>
  <si>
    <t>Stock issued (in shares)</t>
  </si>
  <si>
    <t>STOCK-BASED COMPENSATION  - Narrative (Details)</t>
  </si>
  <si>
    <t>Sep. 30, 2018USD ($)company$ / sharesshares</t>
  </si>
  <si>
    <t>Mar. 31, 2017USD ($)$ / sharesshares</t>
  </si>
  <si>
    <t>Jul. 19, 2016shares</t>
  </si>
  <si>
    <t>Share-based Compensation Arrangement by Share-based Payment Award [Line Items]</t>
  </si>
  <si>
    <t>Options granted (in shares)</t>
  </si>
  <si>
    <t>Weighted-average grant-date fair value (in dollars per share) | $ / shares</t>
  </si>
  <si>
    <t>Number of options exercised (in shares)</t>
  </si>
  <si>
    <t>Estimated forfeitures in period (in shares)</t>
  </si>
  <si>
    <t>Charges related to share based compensation | $</t>
  </si>
  <si>
    <t>Directors Officers and Employees [Member]</t>
  </si>
  <si>
    <t>2016 Equity Incentive Plan [Member]</t>
  </si>
  <si>
    <t>Number of shares authorized for issuances (in shares)</t>
  </si>
  <si>
    <t>Total unrecognized compensation costs | $</t>
  </si>
  <si>
    <t>Weighted average period to costs are expected to be recognized over</t>
  </si>
  <si>
    <t>1 year 7 months 6 days</t>
  </si>
  <si>
    <t>1 year 2 months 4 days</t>
  </si>
  <si>
    <t>2 years 6 months</t>
  </si>
  <si>
    <t>STOCK-BASED COMPENSATION  - Fair Value Assumptions (Details)</t>
  </si>
  <si>
    <t>Sep. 30, 2018$ / shares</t>
  </si>
  <si>
    <t>Employee [Member] | 4 Years [Member]</t>
  </si>
  <si>
    <t>Expected life (years)</t>
  </si>
  <si>
    <t>6 years 3 months</t>
  </si>
  <si>
    <t>Expected volatility (as percent)</t>
  </si>
  <si>
    <t>81.00%</t>
  </si>
  <si>
    <t>Expected dividend yield (as percent)</t>
  </si>
  <si>
    <t>0.00%</t>
  </si>
  <si>
    <t>Employee [Member] | 4 Years [Member] | Minimum [Member]</t>
  </si>
  <si>
    <t>Stock Price (in dollars per share)</t>
  </si>
  <si>
    <t>Risk-free interest rate (as percent)</t>
  </si>
  <si>
    <t>0.91%</t>
  </si>
  <si>
    <t>Employee [Member] | 4 Years [Member] | Maximum [Member]</t>
  </si>
  <si>
    <t>1.57%</t>
  </si>
  <si>
    <t>Employee [Member] | Immediate [Member]</t>
  </si>
  <si>
    <t>5 years</t>
  </si>
  <si>
    <t>Employee [Member] | Immediate [Member] | Minimum [Member]</t>
  </si>
  <si>
    <t>85.00%</t>
  </si>
  <si>
    <t>Employee [Member] | Immediate [Member] | Maximum [Member]</t>
  </si>
  <si>
    <t>89.00%</t>
  </si>
  <si>
    <t>Employee [Member] | 1 Year [Member]</t>
  </si>
  <si>
    <t>5 years 6 months</t>
  </si>
  <si>
    <t>Employee [Member] | 1 Year [Member] | Minimum [Member]</t>
  </si>
  <si>
    <t>Employee [Member] | 1 Year [Member] | Maximum [Member]</t>
  </si>
  <si>
    <t>Employee [Member] | 2 Years [Member]</t>
  </si>
  <si>
    <t>5 years 9 months</t>
  </si>
  <si>
    <t>Employee [Member] | 2 Years [Member] | Minimum [Member]</t>
  </si>
  <si>
    <t>Employee [Member] | 2 Years [Member] | Maximum [Member]</t>
  </si>
  <si>
    <t>Employee [Member] | 3 Years [Member]</t>
  </si>
  <si>
    <t>6 years</t>
  </si>
  <si>
    <t>Employee [Member] | 3 Years [Member] | Minimum [Member]</t>
  </si>
  <si>
    <t>Employee [Member] | 3 Years [Member] | Maximum [Member]</t>
  </si>
  <si>
    <t>Non-Employee [Member] | Immediate [Member]</t>
  </si>
  <si>
    <t>3 years 11 months 19 days</t>
  </si>
  <si>
    <t>104.80%</t>
  </si>
  <si>
    <t>Non-Employee [Member] | Immediate [Member] | Minimum [Member]</t>
  </si>
  <si>
    <t>Non-Employee [Member] | Immediate [Member] | Maximum [Member]</t>
  </si>
  <si>
    <t>Non-Employee [Member] | 1 Year [Member]</t>
  </si>
  <si>
    <t>Non-Employee [Member] | 1 Year [Member] | Minimum [Member]</t>
  </si>
  <si>
    <t>Non-Employee [Member] | 1 Year [Member] | Maximum [Member]</t>
  </si>
  <si>
    <t>Non-Employee [Member] | 2 Years [Member]</t>
  </si>
  <si>
    <t>Non-Employee [Member] | 2 Years [Member] | Minimum [Member]</t>
  </si>
  <si>
    <t>Non-Employee [Member] | 2 Years [Member] | Maximum [Member]</t>
  </si>
  <si>
    <t>Non-Employee [Member] | 3 Years [Member]</t>
  </si>
  <si>
    <t>4 years 1 month 6 days</t>
  </si>
  <si>
    <t>104.10%</t>
  </si>
  <si>
    <t>Non-Employee [Member] | 3 Years [Member] | Minimum [Member]</t>
  </si>
  <si>
    <t>Non-Employee [Member] | 3 Years [Member] | Maximum [Member]</t>
  </si>
  <si>
    <t>STOCK-BASED COMPENSATION  - Stock Options (Details) - USD ($)</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Forfeited and Expired (in shares)</t>
  </si>
  <si>
    <t>Number of Options, Outstanding ending balance (in shares)</t>
  </si>
  <si>
    <t>Number of Options, Options exercisable (in shares)</t>
  </si>
  <si>
    <t>Share-based Compensation Arrangement by Share-based Payment Award, Options, Outstanding, Weighted Average Exercise Price [Abstract]</t>
  </si>
  <si>
    <t>Weighted Average Exercise Price Per Option, Outstanding beginning balance (in dollars per share)</t>
  </si>
  <si>
    <t>Weighted Average Exercise Price Per Option, Granted</t>
  </si>
  <si>
    <t>Weighted Average Exercise Price Per Option, Exercised (in dollars per share)</t>
  </si>
  <si>
    <t>Weighted Average Exercise Price Per Option, Forfeited (in dollars per share)</t>
  </si>
  <si>
    <t>Weighted Average Exercise Price Per Option, Forfeited and Expired (in dollars per share)</t>
  </si>
  <si>
    <t>Weighted Average Exercise Price Per Option, Outstanding ending balance (in dollars per share)</t>
  </si>
  <si>
    <t>Weighted Average Exercise Price Per Option exercisable (in dollars per share)</t>
  </si>
  <si>
    <t>Share-based Compensation Arrangement by Share-based Payment Award, Options, Additional Disclosures [Abstract]</t>
  </si>
  <si>
    <t>Weighted Average remaining Contractual Life (years), Outstanding balance</t>
  </si>
  <si>
    <t>8 years 2 months 19 days</t>
  </si>
  <si>
    <t>7 years 3 months 7 days</t>
  </si>
  <si>
    <t>8 years 1 month 2 days</t>
  </si>
  <si>
    <t>Weighted Average remaining Contractual Life (years), Options exercisable</t>
  </si>
  <si>
    <t>6 years 7 months 13 days</t>
  </si>
  <si>
    <t>7 years 3 months 25 days</t>
  </si>
  <si>
    <t>Aggregate Intrinsic Value Outstanding</t>
  </si>
  <si>
    <t>Aggregate Intrinsic Value Options exercisable</t>
  </si>
  <si>
    <t>INCOME TAXES  - Components of Income(loss) before Income Taxes (Details) - USD ($)</t>
  </si>
  <si>
    <t>US</t>
  </si>
  <si>
    <t>Foreign</t>
  </si>
  <si>
    <t>INCOME TAXES  - Narrative (Details) - USD ($)</t>
  </si>
  <si>
    <t>Net operating loss carryforwards</t>
  </si>
  <si>
    <t>Valuation allowance against deferred tax assets</t>
  </si>
  <si>
    <t>Net deferred tax assets before valuation allowance, prior enactment of the new tax</t>
  </si>
  <si>
    <t>Net deferred tax assets before valuation allowance</t>
  </si>
  <si>
    <t>Unrecognized tax benefits, interest and penalties accrued</t>
  </si>
  <si>
    <t>Unrecognized tax benefits, interest and penalties recognized</t>
  </si>
  <si>
    <t>Unrecognized tax benefits</t>
  </si>
  <si>
    <t>Standard rate of tax</t>
  </si>
  <si>
    <t>INCOME TAXES  - Income Tax Expenses Attributable to Continuing Operations (Details) - USD ($)</t>
  </si>
  <si>
    <t>Federal:</t>
  </si>
  <si>
    <t>Current</t>
  </si>
  <si>
    <t>Deferred</t>
  </si>
  <si>
    <t>Foreign:</t>
  </si>
  <si>
    <t>State and local:</t>
  </si>
  <si>
    <t>Change in valuation allowance</t>
  </si>
  <si>
    <t>Income tax provision/(benefit)</t>
  </si>
  <si>
    <t>INCOME TAXES  - Deferred Income Taxes (Details) - USD ($)</t>
  </si>
  <si>
    <t>Deferred tax assets:</t>
  </si>
  <si>
    <t>Stock Compensation</t>
  </si>
  <si>
    <t>Net operating losses</t>
  </si>
  <si>
    <t>Fixed assets</t>
  </si>
  <si>
    <t>Accrued Compensation</t>
  </si>
  <si>
    <t>Total gross deferred tax asset</t>
  </si>
  <si>
    <t>Less: valuation allowance</t>
  </si>
  <si>
    <t>Net deferred tax asset</t>
  </si>
  <si>
    <t>Deferred Tax Liabilities, Net [Abstract]</t>
  </si>
  <si>
    <t>Intangible assets</t>
  </si>
  <si>
    <t>Total Deferred tax liabilities</t>
  </si>
  <si>
    <t>Net Deferred Income Tax Asset/(Liability)</t>
  </si>
  <si>
    <t>INCOME TAXES  - Federal Income Tax Reconciliation (Details)</t>
  </si>
  <si>
    <t>Federal statutory rate</t>
  </si>
  <si>
    <t>34.00%</t>
  </si>
  <si>
    <t>25.08%</t>
  </si>
  <si>
    <t>Permanent items</t>
  </si>
  <si>
    <t>(6.52%)</t>
  </si>
  <si>
    <t>(4.41%)</t>
  </si>
  <si>
    <t>(3.68%)</t>
  </si>
  <si>
    <t>Foreign rate differential</t>
  </si>
  <si>
    <t>0.71%</t>
  </si>
  <si>
    <t>(0.06%)</t>
  </si>
  <si>
    <t>(4.11%)</t>
  </si>
  <si>
    <t>2017 Stock based compensation true up</t>
  </si>
  <si>
    <t>(1.70%)</t>
  </si>
  <si>
    <t>(15.82%)</t>
  </si>
  <si>
    <t>State taxes</t>
  </si>
  <si>
    <t>5.14%</t>
  </si>
  <si>
    <t>6.41%</t>
  </si>
  <si>
    <t>3.69%</t>
  </si>
  <si>
    <t>Increase in valuation allowance</t>
  </si>
  <si>
    <t>(31.91%)</t>
  </si>
  <si>
    <t>(10.37%)</t>
  </si>
  <si>
    <t>(14.20%)</t>
  </si>
  <si>
    <t>Impact of the change to Federal Statutory Tax</t>
  </si>
  <si>
    <t>(16.70%)</t>
  </si>
  <si>
    <t>Other</t>
  </si>
  <si>
    <t>0.12%</t>
  </si>
  <si>
    <t>Effective income tax rate</t>
  </si>
  <si>
    <t>(0.28%)</t>
  </si>
  <si>
    <t>(0.05%)</t>
  </si>
  <si>
    <t>RELATED PARTY TRANSACTIONS - Narrative (Details) - USD ($)</t>
  </si>
  <si>
    <t>Related Party Transaction [Line Items]</t>
  </si>
  <si>
    <t>Balance due to related party</t>
  </si>
  <si>
    <t>Interest expense</t>
  </si>
  <si>
    <t>Rasna Therapeutics Limited</t>
  </si>
  <si>
    <t>Due from related party</t>
  </si>
  <si>
    <t>Related party transaction amount</t>
  </si>
  <si>
    <t>Eurema Consulting S.r.l.</t>
  </si>
  <si>
    <t>Consulting Fee</t>
  </si>
  <si>
    <t>Gabriele Cerrone</t>
  </si>
  <si>
    <t>Additional Fee Amount</t>
  </si>
  <si>
    <t>Roberto Pellicceri</t>
  </si>
  <si>
    <t>Riccardo Dalla Favera</t>
  </si>
  <si>
    <t>James Mervis</t>
  </si>
  <si>
    <t>Tiziana Life Sciences PLC</t>
  </si>
  <si>
    <t>Panetta Partners</t>
  </si>
  <si>
    <t>COMMITMENTS AND CONTINGENCIES  - Narrative (Details)</t>
  </si>
  <si>
    <t>May 24, 2017USD ($)shares</t>
  </si>
  <si>
    <t>Apr. 30, 2017USD ($)</t>
  </si>
  <si>
    <t>Jan. 31, 2017USD ($)</t>
  </si>
  <si>
    <t>Nov. 30, 2016EUR (€)</t>
  </si>
  <si>
    <t>Oct. 31, 2016USD ($)</t>
  </si>
  <si>
    <t>Sep. 30, 2017USD ($)shares</t>
  </si>
  <si>
    <t>Sep. 30, 2018USD ($)shares</t>
  </si>
  <si>
    <t>Mar. 31, 2017USD ($)shares</t>
  </si>
  <si>
    <t>May 18, 2018EUR (€)</t>
  </si>
  <si>
    <t>Sep. 30, 2017EUR (€)</t>
  </si>
  <si>
    <t>Jun. 07, 2017USD ($)</t>
  </si>
  <si>
    <t>Feb. 28, 2017USD ($)</t>
  </si>
  <si>
    <t>Options granted (in shares) | shares</t>
  </si>
  <si>
    <t>License Agreement [Member]</t>
  </si>
  <si>
    <t>Agreement term</t>
  </si>
  <si>
    <t>6 months</t>
  </si>
  <si>
    <t>Milestone payment committed | €</t>
  </si>
  <si>
    <t>Employment and Consultancy Agreements [Member]</t>
  </si>
  <si>
    <t>Commitment amount</t>
  </si>
  <si>
    <t>Employment and Consultancy Agreements [Member] | Chief Financial Officer [Member]</t>
  </si>
  <si>
    <t>Officers' compensation</t>
  </si>
  <si>
    <t>Employment and Consultancy Agreements [Member] | Chief Executive Officer [Member]</t>
  </si>
  <si>
    <t>Pecentage of base salary</t>
  </si>
  <si>
    <t>35.00%</t>
  </si>
  <si>
    <t>Dr. Shailubhai | Employment and Consultancy Agreements [Member]</t>
  </si>
  <si>
    <t>Purchase of common stock shares | shares</t>
  </si>
  <si>
    <t>Option vested year</t>
  </si>
  <si>
    <t>4 years</t>
  </si>
  <si>
    <t>Fair value of the option</t>
  </si>
  <si>
    <t>TES Pharma S.r.l. | Research Agreements [Member]</t>
  </si>
  <si>
    <t>Commitment amount | €</t>
  </si>
  <si>
    <t>Ascendia Pharmaceutical [Member]</t>
  </si>
  <si>
    <t>Ascendia Pharmaceutical [Member] | Research Agreements [Member]</t>
  </si>
  <si>
    <t>Particle Sciences Inc [Member] | Research Agreements [Member]</t>
  </si>
  <si>
    <t>Bucks County Biotechnology Centre Inc [Member] | Lease Agreements [Member]</t>
  </si>
  <si>
    <t>Annual basic lease payments</t>
  </si>
  <si>
    <t>Estimated utility expense per month</t>
  </si>
  <si>
    <t>Tiziana Life Sciences PLC | Shared Services Agreement [Member]</t>
  </si>
  <si>
    <t>Due to related party</t>
  </si>
  <si>
    <t>SUBSEQUENT EVENTS  - Narrative (Details) - USD ($)</t>
  </si>
  <si>
    <t>Oct. 19, 2018</t>
  </si>
  <si>
    <t>Subsequent Event [Line Items]</t>
  </si>
  <si>
    <t>Subsequent Event [Member] | Convertible Notes Payable [Member]</t>
  </si>
  <si>
    <t>Principal amount</t>
  </si>
  <si>
    <t>Debt Instrument, Convertible, Conversion Price</t>
  </si>
  <si>
    <t>Period after the date of the Note used to calculate the conversion price</t>
  </si>
  <si>
    <t>Shares issued to introductory agent as a percentage of the number of shares of common stock issued to noteholder upon conversion</t>
  </si>
  <si>
    <t>1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11</v>
      </c>
    </row>
    <row r="18" spans="1:3">
      <c r="A18" s="4" t="s">
        <v>29</v>
      </c>
      <c r="B18" s="4" t="s">
        <v>11</v>
      </c>
    </row>
    <row r="19" spans="1:3">
      <c r="A19" s="4" t="s">
        <v>30</v>
      </c>
      <c r="B19" s="4" t="s">
        <v>31</v>
      </c>
    </row>
    <row r="20" spans="1:3">
      <c r="A20" s="4" t="s">
        <v>32</v>
      </c>
      <c r="B20" s="6" t="n">
        <v>33075841</v>
      </c>
    </row>
    <row r="21" spans="1:3">
      <c r="A21" s="4" t="s">
        <v>33</v>
      </c>
      <c r="C21" s="5" t="n">
        <v>68908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693</v>
      </c>
      <c r="C3" s="6" t="n">
        <v>2537611</v>
      </c>
    </row>
    <row r="4" spans="1:3">
      <c r="A4" s="4" t="s">
        <v>38</v>
      </c>
      <c r="B4" s="5" t="n">
        <v>66936</v>
      </c>
      <c r="C4" s="5" t="n">
        <v>129157</v>
      </c>
    </row>
    <row r="5" spans="1:3">
      <c r="A5" s="4" t="s">
        <v>39</v>
      </c>
      <c r="B5" s="5" t="n">
        <v>237866</v>
      </c>
      <c r="C5" s="5" t="n">
        <v>28931</v>
      </c>
    </row>
    <row r="6" spans="1:3">
      <c r="A6" s="4" t="s">
        <v>40</v>
      </c>
      <c r="B6" s="5" t="n">
        <v>347495</v>
      </c>
      <c r="C6" s="5" t="n">
        <v>2695699</v>
      </c>
    </row>
    <row r="7" spans="1:3">
      <c r="A7" s="4" t="s">
        <v>41</v>
      </c>
      <c r="B7" s="5" t="n">
        <v>5420</v>
      </c>
      <c r="C7" s="5" t="n">
        <v>7047</v>
      </c>
    </row>
    <row r="8" spans="1:3">
      <c r="A8" s="4" t="s">
        <v>42</v>
      </c>
      <c r="B8" s="5" t="n">
        <v>236269</v>
      </c>
      <c r="C8" s="5" t="n">
        <v>236269</v>
      </c>
    </row>
    <row r="9" spans="1:3">
      <c r="A9" s="4" t="s">
        <v>43</v>
      </c>
      <c r="B9" s="5" t="n">
        <v>613100</v>
      </c>
      <c r="C9" s="5" t="n">
        <v>613100</v>
      </c>
    </row>
    <row r="10" spans="1:3">
      <c r="A10" s="4" t="s">
        <v>44</v>
      </c>
      <c r="B10" s="5" t="n">
        <v>1300000</v>
      </c>
      <c r="C10" s="5" t="n">
        <v>1300000</v>
      </c>
    </row>
    <row r="11" spans="1:3">
      <c r="A11" s="4" t="s">
        <v>45</v>
      </c>
      <c r="B11" s="5" t="n">
        <v>2722985</v>
      </c>
      <c r="C11" s="5" t="n">
        <v>2722985</v>
      </c>
    </row>
    <row r="12" spans="1:3">
      <c r="A12" s="4" t="s">
        <v>46</v>
      </c>
      <c r="B12" s="5" t="n">
        <v>4877774</v>
      </c>
      <c r="C12" s="5" t="n">
        <v>4879401</v>
      </c>
    </row>
    <row r="13" spans="1:3">
      <c r="A13" s="4" t="s">
        <v>47</v>
      </c>
      <c r="B13" s="5" t="n">
        <v>5225269</v>
      </c>
      <c r="C13" s="5" t="n">
        <v>7575100</v>
      </c>
    </row>
    <row r="14" spans="1:3">
      <c r="A14" s="3" t="s">
        <v>48</v>
      </c>
    </row>
    <row r="15" spans="1:3">
      <c r="A15" s="4" t="s">
        <v>49</v>
      </c>
      <c r="B15" s="5" t="n">
        <v>1421655</v>
      </c>
      <c r="C15" s="5" t="n">
        <v>978839</v>
      </c>
    </row>
    <row r="16" spans="1:3">
      <c r="A16" s="4" t="s">
        <v>50</v>
      </c>
      <c r="B16" s="5" t="n">
        <v>550000</v>
      </c>
      <c r="C16" s="5" t="n">
        <v>550000</v>
      </c>
    </row>
    <row r="17" spans="1:3">
      <c r="A17" s="4" t="s">
        <v>51</v>
      </c>
      <c r="B17" s="5" t="n">
        <v>137340</v>
      </c>
      <c r="C17" s="5" t="n">
        <v>0</v>
      </c>
    </row>
    <row r="18" spans="1:3">
      <c r="A18" s="4" t="s">
        <v>52</v>
      </c>
      <c r="B18" s="5" t="n">
        <v>2108995</v>
      </c>
      <c r="C18" s="5" t="n">
        <v>1528839</v>
      </c>
    </row>
    <row r="19" spans="1:3">
      <c r="A19" s="4" t="s">
        <v>53</v>
      </c>
      <c r="B19" s="5" t="n">
        <v>10618</v>
      </c>
      <c r="C19" s="5" t="n">
        <v>8525</v>
      </c>
    </row>
    <row r="20" spans="1:3">
      <c r="A20" s="4" t="s">
        <v>54</v>
      </c>
      <c r="B20" s="5" t="n">
        <v>2119613</v>
      </c>
      <c r="C20" s="5" t="n">
        <v>1537364</v>
      </c>
    </row>
    <row r="21" spans="1:3">
      <c r="A21" s="4" t="s">
        <v>55</v>
      </c>
      <c r="B21" s="4" t="s">
        <v>56</v>
      </c>
      <c r="C21" s="4" t="s">
        <v>56</v>
      </c>
    </row>
    <row r="22" spans="1:3">
      <c r="A22" s="3" t="s">
        <v>57</v>
      </c>
    </row>
    <row r="23" spans="1:3">
      <c r="A23" s="4" t="s">
        <v>58</v>
      </c>
      <c r="B23" s="5" t="n">
        <v>68909</v>
      </c>
      <c r="C23" s="5" t="n">
        <v>68909</v>
      </c>
    </row>
    <row r="24" spans="1:3">
      <c r="A24" s="4" t="s">
        <v>59</v>
      </c>
      <c r="B24" s="5" t="n">
        <v>19412176</v>
      </c>
      <c r="C24" s="5" t="n">
        <v>18267895</v>
      </c>
    </row>
    <row r="25" spans="1:3">
      <c r="A25" s="4" t="s">
        <v>60</v>
      </c>
      <c r="B25" s="5" t="n">
        <v>-16375429</v>
      </c>
      <c r="C25" s="5" t="n">
        <v>-12299068</v>
      </c>
    </row>
    <row r="26" spans="1:3">
      <c r="A26" s="4" t="s">
        <v>61</v>
      </c>
      <c r="B26" s="5" t="n">
        <v>3105656</v>
      </c>
      <c r="C26" s="5" t="n">
        <v>6037736</v>
      </c>
    </row>
    <row r="27" spans="1:3">
      <c r="A27" s="4" t="s">
        <v>62</v>
      </c>
      <c r="B27" s="6" t="n">
        <v>5225269</v>
      </c>
      <c r="C27" s="6" t="n">
        <v>7575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row>
    <row r="10" spans="1:2">
      <c r="A10" s="4" t="s">
        <v>214</v>
      </c>
      <c r="B10" s="4" t="s">
        <v>215</v>
      </c>
    </row>
    <row r="11" spans="1:2">
      <c r="A11" s="4" t="s">
        <v>216</v>
      </c>
      <c r="B11" s="4" t="s">
        <v>217</v>
      </c>
    </row>
    <row r="12" spans="1:2">
      <c r="A12" s="4" t="s">
        <v>3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78</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200000000</v>
      </c>
      <c r="C4" s="5" t="n">
        <v>200000000</v>
      </c>
    </row>
    <row r="5" spans="1:3">
      <c r="A5" s="4" t="s">
        <v>67</v>
      </c>
      <c r="B5" s="5" t="n">
        <v>68609003</v>
      </c>
      <c r="C5" s="5" t="n">
        <v>68609003</v>
      </c>
    </row>
    <row r="6" spans="1:3">
      <c r="A6" s="4" t="s">
        <v>68</v>
      </c>
      <c r="B6" s="5" t="n">
        <v>68609003</v>
      </c>
      <c r="C6" s="5" t="n">
        <v>68609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3"/>
  </cols>
  <sheetData>
    <row r="1" spans="1:5">
      <c r="A1" s="1" t="s">
        <v>282</v>
      </c>
      <c r="B1" s="2" t="s">
        <v>70</v>
      </c>
      <c r="C1" s="2" t="s">
        <v>1</v>
      </c>
    </row>
    <row r="2" spans="1:5">
      <c r="B2" s="2" t="s">
        <v>283</v>
      </c>
      <c r="C2" s="2" t="s">
        <v>284</v>
      </c>
      <c r="D2" s="2" t="s">
        <v>285</v>
      </c>
      <c r="E2" s="2" t="s">
        <v>286</v>
      </c>
    </row>
    <row r="3" spans="1:5">
      <c r="A3" s="3" t="s">
        <v>287</v>
      </c>
    </row>
    <row r="4" spans="1:5">
      <c r="A4" s="4" t="s">
        <v>288</v>
      </c>
      <c r="E4" s="5" t="n">
        <v>1</v>
      </c>
    </row>
    <row r="5" spans="1:5">
      <c r="A5" s="4" t="s">
        <v>60</v>
      </c>
      <c r="B5" s="6" t="n">
        <v>12299068</v>
      </c>
      <c r="C5" s="6" t="n">
        <v>16375429</v>
      </c>
    </row>
    <row r="6" spans="1:5">
      <c r="A6" s="4" t="s">
        <v>89</v>
      </c>
      <c r="B6" s="5" t="n">
        <v>3041288</v>
      </c>
      <c r="C6" s="5" t="n">
        <v>4076361</v>
      </c>
      <c r="D6" s="6" t="n">
        <v>4433732</v>
      </c>
    </row>
    <row r="7" spans="1:5">
      <c r="A7" s="4" t="s">
        <v>142</v>
      </c>
      <c r="B7" s="6" t="n">
        <v>2078751</v>
      </c>
      <c r="C7" s="6" t="n">
        <v>2629800</v>
      </c>
      <c r="D7" s="6" t="n">
        <v>2963858</v>
      </c>
    </row>
    <row r="8" spans="1:5">
      <c r="A8" s="4" t="s">
        <v>289</v>
      </c>
    </row>
    <row r="9" spans="1:5">
      <c r="A9" s="3" t="s">
        <v>287</v>
      </c>
    </row>
    <row r="10" spans="1:5">
      <c r="A10" s="4" t="s">
        <v>290</v>
      </c>
      <c r="C10" s="5" t="n">
        <v>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1</v>
      </c>
      <c r="B1" s="2" t="s">
        <v>292</v>
      </c>
      <c r="C1" s="2" t="s">
        <v>293</v>
      </c>
      <c r="D1" s="2" t="s">
        <v>294</v>
      </c>
      <c r="E1" s="2" t="s">
        <v>293</v>
      </c>
      <c r="F1" s="2" t="s">
        <v>35</v>
      </c>
      <c r="G1" s="2" t="s">
        <v>2</v>
      </c>
      <c r="H1" s="2" t="s">
        <v>71</v>
      </c>
      <c r="I1" s="2" t="s">
        <v>295</v>
      </c>
      <c r="J1" s="2" t="s">
        <v>296</v>
      </c>
    </row>
    <row r="2" spans="1:10">
      <c r="A2" s="3" t="s">
        <v>297</v>
      </c>
    </row>
    <row r="3" spans="1:10">
      <c r="A3" s="4" t="s">
        <v>60</v>
      </c>
      <c r="F3" s="6" t="n">
        <v>-12299068</v>
      </c>
      <c r="G3" s="6" t="n">
        <v>-16375429</v>
      </c>
    </row>
    <row r="4" spans="1:10">
      <c r="A4" s="4" t="s">
        <v>89</v>
      </c>
      <c r="F4" s="5" t="n">
        <v>-3041288</v>
      </c>
      <c r="G4" s="5" t="n">
        <v>-4076361</v>
      </c>
      <c r="H4" s="6" t="n">
        <v>-4433732</v>
      </c>
    </row>
    <row r="5" spans="1:10">
      <c r="A5" s="4" t="s">
        <v>142</v>
      </c>
      <c r="F5" s="5" t="n">
        <v>-2078751</v>
      </c>
      <c r="G5" s="6" t="n">
        <v>-2629800</v>
      </c>
      <c r="H5" s="5" t="n">
        <v>-2963858</v>
      </c>
    </row>
    <row r="6" spans="1:10">
      <c r="A6" s="4" t="s">
        <v>298</v>
      </c>
      <c r="G6" s="4" t="s">
        <v>299</v>
      </c>
    </row>
    <row r="7" spans="1:10">
      <c r="A7" s="4" t="s">
        <v>300</v>
      </c>
      <c r="F7" s="5" t="n">
        <v>0</v>
      </c>
      <c r="G7" s="6" t="n">
        <v>0</v>
      </c>
    </row>
    <row r="8" spans="1:10">
      <c r="A8" s="4" t="s">
        <v>301</v>
      </c>
      <c r="D8" s="4" t="s">
        <v>302</v>
      </c>
    </row>
    <row r="9" spans="1:10">
      <c r="A9" s="4" t="s">
        <v>303</v>
      </c>
      <c r="D9" s="6" t="n">
        <v>135000</v>
      </c>
    </row>
    <row r="10" spans="1:10">
      <c r="A10" s="4" t="s">
        <v>304</v>
      </c>
      <c r="D10" s="4" t="s">
        <v>302</v>
      </c>
    </row>
    <row r="11" spans="1:10">
      <c r="A11" s="4" t="s">
        <v>305</v>
      </c>
      <c r="F11" s="6" t="n">
        <v>2537611</v>
      </c>
      <c r="G11" s="6" t="n">
        <v>42693</v>
      </c>
      <c r="H11" s="6" t="n">
        <v>4048962</v>
      </c>
      <c r="J11" s="6" t="n">
        <v>0</v>
      </c>
    </row>
    <row r="12" spans="1:10">
      <c r="A12" s="4" t="s">
        <v>306</v>
      </c>
    </row>
    <row r="13" spans="1:10">
      <c r="A13" s="3" t="s">
        <v>297</v>
      </c>
    </row>
    <row r="14" spans="1:10">
      <c r="A14" s="4" t="s">
        <v>307</v>
      </c>
      <c r="B14" s="4" t="s">
        <v>308</v>
      </c>
      <c r="C14" s="4" t="s">
        <v>308</v>
      </c>
      <c r="E14" s="4" t="s">
        <v>308</v>
      </c>
    </row>
    <row r="15" spans="1:10">
      <c r="A15" s="4" t="s">
        <v>309</v>
      </c>
      <c r="B15" s="5" t="n">
        <v>347000</v>
      </c>
      <c r="C15" s="5" t="n">
        <v>1440501</v>
      </c>
      <c r="E15" s="5" t="n">
        <v>1440501</v>
      </c>
      <c r="I15" s="5" t="n">
        <v>112000</v>
      </c>
    </row>
    <row r="16" spans="1:10">
      <c r="A16" s="4" t="s">
        <v>310</v>
      </c>
      <c r="B16" s="8" t="n">
        <v>0.6</v>
      </c>
      <c r="C16" s="8" t="n">
        <v>0.37</v>
      </c>
      <c r="E16" s="8" t="n">
        <v>0.37</v>
      </c>
      <c r="I16" s="8" t="n">
        <v>0.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1</v>
      </c>
      <c r="B1" s="2" t="s">
        <v>70</v>
      </c>
      <c r="C1" s="2" t="s">
        <v>1</v>
      </c>
    </row>
    <row r="2" spans="1:4">
      <c r="B2" s="2" t="s">
        <v>35</v>
      </c>
      <c r="C2" s="2" t="s">
        <v>2</v>
      </c>
      <c r="D2" s="2" t="s">
        <v>71</v>
      </c>
    </row>
    <row r="3" spans="1:4">
      <c r="A3" s="3" t="s">
        <v>312</v>
      </c>
    </row>
    <row r="4" spans="1:4">
      <c r="A4" s="4" t="s">
        <v>313</v>
      </c>
      <c r="B4" s="5" t="n">
        <v>6756376</v>
      </c>
      <c r="C4" s="5" t="n">
        <v>6746376</v>
      </c>
      <c r="D4" s="5" t="n">
        <v>4602876</v>
      </c>
    </row>
    <row r="5" spans="1:4">
      <c r="A5" s="4" t="s">
        <v>314</v>
      </c>
    </row>
    <row r="6" spans="1:4">
      <c r="A6" s="3" t="s">
        <v>312</v>
      </c>
    </row>
    <row r="7" spans="1:4">
      <c r="A7" s="4" t="s">
        <v>313</v>
      </c>
      <c r="B7" s="5" t="n">
        <v>1926501</v>
      </c>
      <c r="C7" s="5" t="n">
        <v>1926501</v>
      </c>
      <c r="D7" s="5" t="n">
        <v>1440501</v>
      </c>
    </row>
    <row r="8" spans="1:4">
      <c r="A8" s="4" t="s">
        <v>315</v>
      </c>
    </row>
    <row r="9" spans="1:4">
      <c r="A9" s="3" t="s">
        <v>312</v>
      </c>
    </row>
    <row r="10" spans="1:4">
      <c r="A10" s="4" t="s">
        <v>313</v>
      </c>
      <c r="B10" s="5" t="n">
        <v>4829875</v>
      </c>
      <c r="C10" s="5" t="n">
        <v>4819875</v>
      </c>
      <c r="D10" s="5" t="n">
        <v>316237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6</v>
      </c>
      <c r="B1" s="2" t="s">
        <v>70</v>
      </c>
      <c r="C1" s="2" t="s">
        <v>1</v>
      </c>
    </row>
    <row r="2" spans="1:4">
      <c r="B2" s="2" t="s">
        <v>35</v>
      </c>
      <c r="C2" s="2" t="s">
        <v>2</v>
      </c>
      <c r="D2" s="2" t="s">
        <v>71</v>
      </c>
    </row>
    <row r="3" spans="1:4">
      <c r="A3" s="3" t="s">
        <v>162</v>
      </c>
    </row>
    <row r="4" spans="1:4">
      <c r="A4" s="4" t="s">
        <v>317</v>
      </c>
      <c r="B4" s="6" t="n">
        <v>-3041288</v>
      </c>
      <c r="C4" s="6" t="n">
        <v>-4076361</v>
      </c>
      <c r="D4" s="6" t="n">
        <v>-4433732</v>
      </c>
    </row>
    <row r="5" spans="1:4">
      <c r="A5" s="4" t="s">
        <v>318</v>
      </c>
      <c r="B5" s="5" t="n">
        <v>68215948</v>
      </c>
      <c r="C5" s="5" t="n">
        <v>68908003</v>
      </c>
      <c r="D5" s="5" t="n">
        <v>60816068</v>
      </c>
    </row>
    <row r="6" spans="1:4">
      <c r="A6" s="4" t="s">
        <v>319</v>
      </c>
      <c r="B6" s="8" t="n">
        <v>-0.04</v>
      </c>
      <c r="C6" s="8" t="n">
        <v>-0.06</v>
      </c>
      <c r="D6" s="8" t="n">
        <v>-0.070000000000000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1"/>
    <col customWidth="1" max="3" min="3" width="47"/>
    <col customWidth="1" max="4" min="4" width="20"/>
    <col customWidth="1" max="5" min="5" width="20"/>
    <col customWidth="1" max="6" min="6" width="21"/>
    <col customWidth="1" max="7" min="7" width="20"/>
  </cols>
  <sheetData>
    <row r="1" spans="1:7">
      <c r="A1" s="1" t="s">
        <v>320</v>
      </c>
      <c r="B1" s="2" t="s">
        <v>321</v>
      </c>
      <c r="C1" s="2" t="s">
        <v>322</v>
      </c>
      <c r="D1" s="2" t="s">
        <v>323</v>
      </c>
      <c r="E1" s="2" t="s">
        <v>324</v>
      </c>
      <c r="F1" s="2" t="s">
        <v>285</v>
      </c>
      <c r="G1" s="2" t="s">
        <v>325</v>
      </c>
    </row>
    <row r="2" spans="1:7">
      <c r="A2" s="3" t="s">
        <v>326</v>
      </c>
    </row>
    <row r="3" spans="1:7">
      <c r="A3" s="4" t="s">
        <v>327</v>
      </c>
      <c r="C3" s="6" t="n">
        <v>607159</v>
      </c>
    </row>
    <row r="4" spans="1:7">
      <c r="A4" s="4" t="s">
        <v>110</v>
      </c>
      <c r="C4" s="5" t="n">
        <v>1500000</v>
      </c>
    </row>
    <row r="5" spans="1:7">
      <c r="A5" s="4" t="s">
        <v>128</v>
      </c>
      <c r="C5" s="9" t="n">
        <v>0.3333</v>
      </c>
      <c r="D5" s="10" t="n">
        <v>0.33</v>
      </c>
      <c r="E5" s="10" t="n">
        <v>0.33</v>
      </c>
      <c r="F5" s="10" t="n">
        <v>0.33</v>
      </c>
    </row>
    <row r="6" spans="1:7">
      <c r="A6" s="4" t="s">
        <v>328</v>
      </c>
      <c r="C6" s="5" t="n">
        <v>1</v>
      </c>
    </row>
    <row r="7" spans="1:7">
      <c r="A7" s="4" t="s">
        <v>129</v>
      </c>
      <c r="C7" s="10" t="n">
        <v>3.25</v>
      </c>
      <c r="D7" s="9" t="n">
        <v>0.0325</v>
      </c>
      <c r="E7" s="9" t="n">
        <v>0.0325</v>
      </c>
      <c r="F7" s="9" t="n">
        <v>0.0325</v>
      </c>
    </row>
    <row r="8" spans="1:7">
      <c r="A8" s="4" t="s">
        <v>329</v>
      </c>
      <c r="D8" s="5" t="n">
        <v>68609003</v>
      </c>
      <c r="E8" s="5" t="n">
        <v>68609003</v>
      </c>
    </row>
    <row r="9" spans="1:7">
      <c r="A9" s="4" t="s">
        <v>330</v>
      </c>
      <c r="C9" s="5" t="n">
        <v>19187500</v>
      </c>
    </row>
    <row r="10" spans="1:7">
      <c r="A10" s="4" t="s">
        <v>289</v>
      </c>
    </row>
    <row r="11" spans="1:7">
      <c r="A11" s="3" t="s">
        <v>326</v>
      </c>
    </row>
    <row r="12" spans="1:7">
      <c r="A12" s="4" t="s">
        <v>331</v>
      </c>
      <c r="C12" s="4" t="s">
        <v>332</v>
      </c>
    </row>
    <row r="13" spans="1:7">
      <c r="A13" s="4" t="s">
        <v>333</v>
      </c>
      <c r="C13" s="8" t="n">
        <v>0.4</v>
      </c>
    </row>
    <row r="14" spans="1:7">
      <c r="A14" s="4" t="s">
        <v>334</v>
      </c>
      <c r="C14" s="6" t="n">
        <v>7675000</v>
      </c>
    </row>
    <row r="15" spans="1:7">
      <c r="A15" s="4" t="s">
        <v>330</v>
      </c>
      <c r="C15" s="5" t="n">
        <v>54837790</v>
      </c>
    </row>
    <row r="16" spans="1:7">
      <c r="A16" s="4" t="s">
        <v>330</v>
      </c>
      <c r="C16" s="5" t="n">
        <v>19187500</v>
      </c>
    </row>
    <row r="17" spans="1:7">
      <c r="A17" s="4" t="s">
        <v>335</v>
      </c>
    </row>
    <row r="18" spans="1:7">
      <c r="A18" s="3" t="s">
        <v>326</v>
      </c>
    </row>
    <row r="19" spans="1:7">
      <c r="A19" s="4" t="s">
        <v>334</v>
      </c>
      <c r="C19" s="6" t="n">
        <v>8282159</v>
      </c>
    </row>
    <row r="20" spans="1:7">
      <c r="A20" s="4" t="s">
        <v>327</v>
      </c>
      <c r="C20" s="5" t="n">
        <v>607159</v>
      </c>
    </row>
    <row r="21" spans="1:7">
      <c r="A21" s="4" t="s">
        <v>336</v>
      </c>
    </row>
    <row r="22" spans="1:7">
      <c r="A22" s="3" t="s">
        <v>326</v>
      </c>
    </row>
    <row r="23" spans="1:7">
      <c r="A23" s="4" t="s">
        <v>337</v>
      </c>
      <c r="C23" s="6" t="n">
        <v>613100</v>
      </c>
    </row>
    <row r="24" spans="1:7">
      <c r="A24" s="4" t="s">
        <v>338</v>
      </c>
    </row>
    <row r="25" spans="1:7">
      <c r="A25" s="3" t="s">
        <v>326</v>
      </c>
    </row>
    <row r="26" spans="1:7">
      <c r="A26" s="4" t="s">
        <v>110</v>
      </c>
      <c r="B26" s="5" t="n">
        <v>1500000</v>
      </c>
      <c r="C26" s="5" t="n">
        <v>1500000</v>
      </c>
    </row>
    <row r="27" spans="1:7">
      <c r="A27" s="4" t="s">
        <v>128</v>
      </c>
      <c r="B27" s="10" t="n">
        <v>0.33</v>
      </c>
    </row>
    <row r="28" spans="1:7">
      <c r="A28" s="4" t="s">
        <v>330</v>
      </c>
      <c r="B28" s="5" t="n">
        <v>3305000</v>
      </c>
    </row>
    <row r="29" spans="1:7">
      <c r="A29" s="4" t="s">
        <v>328</v>
      </c>
      <c r="B29" s="5" t="n">
        <v>1</v>
      </c>
    </row>
    <row r="30" spans="1:7">
      <c r="A30" s="4" t="s">
        <v>339</v>
      </c>
      <c r="B30" s="4" t="s">
        <v>340</v>
      </c>
    </row>
    <row r="31" spans="1:7">
      <c r="A31" s="4" t="s">
        <v>129</v>
      </c>
      <c r="B31" s="10" t="n">
        <v>3.25</v>
      </c>
    </row>
    <row r="32" spans="1:7">
      <c r="A32" s="4" t="s">
        <v>341</v>
      </c>
      <c r="F32" s="6" t="n">
        <v>170000</v>
      </c>
    </row>
    <row r="33" spans="1:7">
      <c r="A33" s="4" t="s">
        <v>329</v>
      </c>
      <c r="B33" s="5" t="n">
        <v>64679798</v>
      </c>
    </row>
    <row r="34" spans="1:7">
      <c r="A34" s="4" t="s">
        <v>342</v>
      </c>
    </row>
    <row r="35" spans="1:7">
      <c r="A35" s="3" t="s">
        <v>326</v>
      </c>
    </row>
    <row r="36" spans="1:7">
      <c r="A36" s="4" t="s">
        <v>343</v>
      </c>
      <c r="B36" s="5" t="n">
        <v>1500000</v>
      </c>
    </row>
    <row r="37" spans="1:7">
      <c r="A37" s="4" t="s">
        <v>329</v>
      </c>
      <c r="B37" s="5" t="n">
        <v>19901471</v>
      </c>
    </row>
    <row r="38" spans="1:7">
      <c r="A38" s="4" t="s">
        <v>344</v>
      </c>
    </row>
    <row r="39" spans="1:7">
      <c r="A39" s="3" t="s">
        <v>326</v>
      </c>
    </row>
    <row r="40" spans="1:7">
      <c r="A40" s="4" t="s">
        <v>345</v>
      </c>
      <c r="G40" s="6" t="n">
        <v>2362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346</v>
      </c>
      <c r="B1" s="2" t="s">
        <v>126</v>
      </c>
      <c r="C1" s="2" t="s">
        <v>2</v>
      </c>
      <c r="D1" s="2" t="s">
        <v>35</v>
      </c>
    </row>
    <row r="2" spans="1:4">
      <c r="A2" s="3" t="s">
        <v>326</v>
      </c>
    </row>
    <row r="3" spans="1:4">
      <c r="A3" s="4" t="s">
        <v>347</v>
      </c>
      <c r="B3" s="6" t="n">
        <v>607159</v>
      </c>
    </row>
    <row r="4" spans="1:4">
      <c r="A4" s="3" t="s">
        <v>348</v>
      </c>
    </row>
    <row r="5" spans="1:4">
      <c r="A5" s="4" t="s">
        <v>349</v>
      </c>
      <c r="B5" s="5" t="n">
        <v>-14187</v>
      </c>
    </row>
    <row r="6" spans="1:4">
      <c r="A6" s="3" t="s">
        <v>350</v>
      </c>
    </row>
    <row r="7" spans="1:4">
      <c r="A7" s="4" t="s">
        <v>45</v>
      </c>
      <c r="C7" s="6" t="n">
        <v>2722985</v>
      </c>
      <c r="D7" s="6" t="n">
        <v>2722985</v>
      </c>
    </row>
    <row r="8" spans="1:4">
      <c r="A8" s="4" t="s">
        <v>335</v>
      </c>
    </row>
    <row r="9" spans="1:4">
      <c r="A9" s="3" t="s">
        <v>326</v>
      </c>
    </row>
    <row r="10" spans="1:4">
      <c r="A10" s="4" t="s">
        <v>351</v>
      </c>
      <c r="B10" s="5" t="n">
        <v>7675000</v>
      </c>
    </row>
    <row r="11" spans="1:4">
      <c r="A11" s="4" t="s">
        <v>347</v>
      </c>
      <c r="B11" s="5" t="n">
        <v>607159</v>
      </c>
    </row>
    <row r="12" spans="1:4">
      <c r="A12" s="4" t="s">
        <v>352</v>
      </c>
      <c r="B12" s="5" t="n">
        <v>8282159</v>
      </c>
    </row>
    <row r="13" spans="1:4">
      <c r="A13" s="3" t="s">
        <v>348</v>
      </c>
    </row>
    <row r="14" spans="1:4">
      <c r="A14" s="4" t="s">
        <v>37</v>
      </c>
      <c r="B14" s="5" t="n">
        <v>-5116609</v>
      </c>
    </row>
    <row r="15" spans="1:4">
      <c r="A15" s="4" t="s">
        <v>353</v>
      </c>
      <c r="B15" s="5" t="n">
        <v>-66856</v>
      </c>
    </row>
    <row r="16" spans="1:4">
      <c r="A16" s="4" t="s">
        <v>354</v>
      </c>
      <c r="B16" s="5" t="n">
        <v>-20412</v>
      </c>
    </row>
    <row r="17" spans="1:4">
      <c r="A17" s="3" t="s">
        <v>350</v>
      </c>
    </row>
    <row r="18" spans="1:4">
      <c r="A18" s="4" t="s">
        <v>49</v>
      </c>
      <c r="B18" s="5" t="n">
        <v>492603</v>
      </c>
    </row>
    <row r="19" spans="1:4">
      <c r="A19" s="4" t="s">
        <v>50</v>
      </c>
      <c r="B19" s="5" t="n">
        <v>15656</v>
      </c>
    </row>
    <row r="20" spans="1:4">
      <c r="A20" s="4" t="s">
        <v>45</v>
      </c>
      <c r="B20" s="5" t="n">
        <v>2722985</v>
      </c>
    </row>
    <row r="21" spans="1:4">
      <c r="A21" s="4" t="s">
        <v>355</v>
      </c>
    </row>
    <row r="22" spans="1:4">
      <c r="A22" s="3" t="s">
        <v>348</v>
      </c>
    </row>
    <row r="23" spans="1:4">
      <c r="A23" s="4" t="s">
        <v>356</v>
      </c>
      <c r="B23" s="5" t="n">
        <v>-236269</v>
      </c>
    </row>
    <row r="24" spans="1:4">
      <c r="A24" s="4" t="s">
        <v>336</v>
      </c>
    </row>
    <row r="25" spans="1:4">
      <c r="A25" s="3" t="s">
        <v>348</v>
      </c>
    </row>
    <row r="26" spans="1:4">
      <c r="A26" s="4" t="s">
        <v>356</v>
      </c>
      <c r="B26" s="6" t="n">
        <v>-61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70</v>
      </c>
      <c r="C1" s="2" t="s">
        <v>1</v>
      </c>
    </row>
    <row r="2" spans="1:4">
      <c r="B2" s="2" t="s">
        <v>35</v>
      </c>
      <c r="C2" s="2" t="s">
        <v>2</v>
      </c>
      <c r="D2" s="2" t="s">
        <v>71</v>
      </c>
    </row>
    <row r="3" spans="1:4">
      <c r="A3" s="3" t="s">
        <v>326</v>
      </c>
    </row>
    <row r="4" spans="1:4">
      <c r="A4" s="4" t="s">
        <v>358</v>
      </c>
      <c r="B4" s="6" t="n">
        <v>0</v>
      </c>
      <c r="C4" s="6" t="n">
        <v>0</v>
      </c>
      <c r="D4" s="6" t="n">
        <v>0</v>
      </c>
    </row>
    <row r="5" spans="1:4">
      <c r="A5" s="4" t="s">
        <v>89</v>
      </c>
      <c r="B5" s="6" t="n">
        <v>-2389210</v>
      </c>
      <c r="C5" s="6" t="n">
        <v>0</v>
      </c>
      <c r="D5" s="6" t="n">
        <v>-4693223</v>
      </c>
    </row>
    <row r="6" spans="1:4">
      <c r="A6" s="4" t="s">
        <v>359</v>
      </c>
      <c r="B6" s="8" t="n">
        <v>-0.04</v>
      </c>
      <c r="C6" s="6" t="n">
        <v>0</v>
      </c>
      <c r="D6" s="8" t="n">
        <v>-0.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0"/>
    <col customWidth="1" max="7" min="7" width="30"/>
    <col customWidth="1" max="8" min="8" width="21"/>
  </cols>
  <sheetData>
    <row r="1" spans="1:8">
      <c r="A1" s="1" t="s">
        <v>360</v>
      </c>
      <c r="B1" s="2" t="s">
        <v>361</v>
      </c>
      <c r="C1" s="2" t="s">
        <v>283</v>
      </c>
      <c r="D1" s="2" t="s">
        <v>362</v>
      </c>
      <c r="E1" s="2" t="s">
        <v>363</v>
      </c>
      <c r="F1" s="2" t="s">
        <v>364</v>
      </c>
      <c r="G1" s="2" t="s">
        <v>365</v>
      </c>
      <c r="H1" s="2" t="s">
        <v>366</v>
      </c>
    </row>
    <row r="2" spans="1:8">
      <c r="A2" s="3" t="s">
        <v>367</v>
      </c>
    </row>
    <row r="3" spans="1:8">
      <c r="A3" s="4" t="s">
        <v>45</v>
      </c>
      <c r="C3" s="6" t="n">
        <v>2722985</v>
      </c>
      <c r="D3" s="6" t="n">
        <v>2722985</v>
      </c>
    </row>
    <row r="4" spans="1:8">
      <c r="A4" s="4" t="s">
        <v>368</v>
      </c>
      <c r="C4" s="5" t="n">
        <v>0</v>
      </c>
      <c r="D4" s="5" t="n">
        <v>0</v>
      </c>
    </row>
    <row r="5" spans="1:8">
      <c r="A5" s="4" t="s">
        <v>333</v>
      </c>
      <c r="E5" s="8" t="n">
        <v>0.6</v>
      </c>
      <c r="G5" s="8" t="n">
        <v>0.4</v>
      </c>
    </row>
    <row r="6" spans="1:8">
      <c r="A6" s="4" t="s">
        <v>300</v>
      </c>
      <c r="C6" s="6" t="n">
        <v>0</v>
      </c>
      <c r="D6" s="6" t="n">
        <v>0</v>
      </c>
    </row>
    <row r="7" spans="1:8">
      <c r="A7" s="4" t="s">
        <v>43</v>
      </c>
    </row>
    <row r="8" spans="1:8">
      <c r="A8" s="3" t="s">
        <v>367</v>
      </c>
    </row>
    <row r="9" spans="1:8">
      <c r="A9" s="4" t="s">
        <v>333</v>
      </c>
      <c r="B9" s="8" t="n">
        <v>0.28</v>
      </c>
    </row>
    <row r="10" spans="1:8">
      <c r="A10" s="4" t="s">
        <v>369</v>
      </c>
      <c r="B10" s="8" t="n">
        <v>0.13</v>
      </c>
    </row>
    <row r="11" spans="1:8">
      <c r="A11" s="4" t="s">
        <v>370</v>
      </c>
      <c r="B11" s="6" t="n">
        <v>1300000</v>
      </c>
    </row>
    <row r="12" spans="1:8">
      <c r="A12" s="4" t="s">
        <v>371</v>
      </c>
    </row>
    <row r="13" spans="1:8">
      <c r="A13" s="3" t="s">
        <v>367</v>
      </c>
    </row>
    <row r="14" spans="1:8">
      <c r="A14" s="4" t="s">
        <v>372</v>
      </c>
      <c r="H14" s="11" t="n">
        <v>100002</v>
      </c>
    </row>
    <row r="15" spans="1:8">
      <c r="A15" s="4" t="s">
        <v>373</v>
      </c>
    </row>
    <row r="16" spans="1:8">
      <c r="A16" s="3" t="s">
        <v>367</v>
      </c>
    </row>
    <row r="17" spans="1:8">
      <c r="A17" s="4" t="s">
        <v>372</v>
      </c>
      <c r="F17" s="11" t="n">
        <v>435000</v>
      </c>
    </row>
    <row r="18" spans="1:8">
      <c r="A18" s="4" t="s">
        <v>374</v>
      </c>
    </row>
    <row r="19" spans="1:8">
      <c r="A19" s="3" t="s">
        <v>367</v>
      </c>
    </row>
    <row r="20" spans="1:8">
      <c r="A20" s="4" t="s">
        <v>375</v>
      </c>
      <c r="B20" s="5" t="n">
        <v>5000000</v>
      </c>
    </row>
    <row r="21" spans="1:8">
      <c r="A21" s="4" t="s">
        <v>376</v>
      </c>
    </row>
    <row r="22" spans="1:8">
      <c r="A22" s="3" t="s">
        <v>367</v>
      </c>
    </row>
    <row r="23" spans="1:8">
      <c r="A23" s="4" t="s">
        <v>375</v>
      </c>
      <c r="B23" s="5" t="n">
        <v>5000000</v>
      </c>
    </row>
    <row r="24" spans="1:8">
      <c r="A24" s="4" t="s">
        <v>335</v>
      </c>
    </row>
    <row r="25" spans="1:8">
      <c r="A25" s="3" t="s">
        <v>367</v>
      </c>
    </row>
    <row r="26" spans="1:8">
      <c r="A26" s="4" t="s">
        <v>45</v>
      </c>
      <c r="G26" s="6" t="n">
        <v>2722985</v>
      </c>
    </row>
    <row r="27" spans="1:8">
      <c r="A27" s="4" t="s">
        <v>355</v>
      </c>
    </row>
    <row r="28" spans="1:8">
      <c r="A28" s="3" t="s">
        <v>367</v>
      </c>
    </row>
    <row r="29" spans="1:8">
      <c r="A29" s="4" t="s">
        <v>356</v>
      </c>
      <c r="G29" s="5" t="n">
        <v>236269</v>
      </c>
    </row>
    <row r="30" spans="1:8">
      <c r="A30" s="4" t="s">
        <v>336</v>
      </c>
    </row>
    <row r="31" spans="1:8">
      <c r="A31" s="3" t="s">
        <v>367</v>
      </c>
    </row>
    <row r="32" spans="1:8">
      <c r="A32" s="4" t="s">
        <v>356</v>
      </c>
      <c r="G32" s="6" t="n">
        <v>613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9</v>
      </c>
      <c r="C1" s="2" t="s">
        <v>70</v>
      </c>
      <c r="D1" s="2" t="s">
        <v>1</v>
      </c>
    </row>
    <row r="2" spans="1:5">
      <c r="C2" s="2" t="s">
        <v>35</v>
      </c>
      <c r="D2" s="2" t="s">
        <v>2</v>
      </c>
      <c r="E2" s="2" t="s">
        <v>71</v>
      </c>
    </row>
    <row r="3" spans="1:5">
      <c r="A3" s="3" t="s">
        <v>72</v>
      </c>
    </row>
    <row r="4" spans="1:5">
      <c r="A4" s="4" t="s">
        <v>73</v>
      </c>
      <c r="C4" s="6" t="n">
        <v>0</v>
      </c>
      <c r="D4" s="6" t="n">
        <v>0</v>
      </c>
      <c r="E4" s="6" t="n">
        <v>0</v>
      </c>
    </row>
    <row r="5" spans="1:5">
      <c r="A5" s="4" t="s">
        <v>74</v>
      </c>
      <c r="C5" s="5" t="n">
        <v>0</v>
      </c>
      <c r="D5" s="5" t="n">
        <v>0</v>
      </c>
      <c r="E5" s="5" t="n">
        <v>0</v>
      </c>
    </row>
    <row r="6" spans="1:5">
      <c r="A6" s="4" t="s">
        <v>75</v>
      </c>
      <c r="C6" s="5" t="n">
        <v>0</v>
      </c>
      <c r="D6" s="5" t="n">
        <v>0</v>
      </c>
      <c r="E6" s="5" t="n">
        <v>0</v>
      </c>
    </row>
    <row r="7" spans="1:5">
      <c r="A7" s="3" t="s">
        <v>76</v>
      </c>
    </row>
    <row r="8" spans="1:5">
      <c r="A8" s="4" t="s">
        <v>77</v>
      </c>
      <c r="C8" s="5" t="n">
        <v>982259</v>
      </c>
      <c r="D8" s="5" t="n">
        <v>2529685</v>
      </c>
      <c r="E8" s="5" t="n">
        <v>1009240</v>
      </c>
    </row>
    <row r="9" spans="1:5">
      <c r="A9" s="4" t="s">
        <v>78</v>
      </c>
      <c r="C9" s="5" t="n">
        <v>532965</v>
      </c>
      <c r="D9" s="5" t="n">
        <v>324608</v>
      </c>
      <c r="E9" s="5" t="n">
        <v>1564353</v>
      </c>
    </row>
    <row r="10" spans="1:5">
      <c r="A10" s="4" t="s">
        <v>79</v>
      </c>
      <c r="B10" s="4" t="s">
        <v>80</v>
      </c>
      <c r="C10" s="5" t="n">
        <v>965384</v>
      </c>
      <c r="D10" s="5" t="n">
        <v>403290</v>
      </c>
      <c r="E10" s="5" t="n">
        <v>1221777</v>
      </c>
    </row>
    <row r="11" spans="1:5">
      <c r="A11" s="4" t="s">
        <v>81</v>
      </c>
      <c r="C11" s="5" t="n">
        <v>543007</v>
      </c>
      <c r="D11" s="5" t="n">
        <v>812730</v>
      </c>
      <c r="E11" s="5" t="n">
        <v>739158</v>
      </c>
    </row>
    <row r="12" spans="1:5">
      <c r="A12" s="4" t="s">
        <v>82</v>
      </c>
      <c r="C12" s="5" t="n">
        <v>3023615</v>
      </c>
      <c r="D12" s="5" t="n">
        <v>4070313</v>
      </c>
      <c r="E12" s="5" t="n">
        <v>4534528</v>
      </c>
    </row>
    <row r="13" spans="1:5">
      <c r="A13" s="4" t="s">
        <v>83</v>
      </c>
      <c r="C13" s="5" t="n">
        <v>-3023615</v>
      </c>
      <c r="D13" s="5" t="n">
        <v>-4070313</v>
      </c>
      <c r="E13" s="5" t="n">
        <v>-4534528</v>
      </c>
    </row>
    <row r="14" spans="1:5">
      <c r="A14" s="3" t="s">
        <v>84</v>
      </c>
    </row>
    <row r="15" spans="1:5">
      <c r="A15" s="4" t="s">
        <v>85</v>
      </c>
      <c r="C15" s="5" t="n">
        <v>-9148</v>
      </c>
      <c r="D15" s="5" t="n">
        <v>-3955</v>
      </c>
      <c r="E15" s="5" t="n">
        <v>100796</v>
      </c>
    </row>
    <row r="16" spans="1:5">
      <c r="A16" s="4" t="s">
        <v>86</v>
      </c>
      <c r="C16" s="5" t="n">
        <v>-9148</v>
      </c>
      <c r="D16" s="5" t="n">
        <v>-3955</v>
      </c>
      <c r="E16" s="5" t="n">
        <v>100796</v>
      </c>
    </row>
    <row r="17" spans="1:5">
      <c r="A17" s="4" t="s">
        <v>87</v>
      </c>
      <c r="C17" s="5" t="n">
        <v>-3032763</v>
      </c>
      <c r="D17" s="5" t="n">
        <v>-4074268</v>
      </c>
      <c r="E17" s="5" t="n">
        <v>-4433732</v>
      </c>
    </row>
    <row r="18" spans="1:5">
      <c r="A18" s="4" t="s">
        <v>88</v>
      </c>
      <c r="C18" s="5" t="n">
        <v>8525</v>
      </c>
      <c r="D18" s="5" t="n">
        <v>2093</v>
      </c>
      <c r="E18" s="5" t="n">
        <v>0</v>
      </c>
    </row>
    <row r="19" spans="1:5">
      <c r="A19" s="4" t="s">
        <v>89</v>
      </c>
      <c r="C19" s="6" t="n">
        <v>-3041288</v>
      </c>
      <c r="D19" s="6" t="n">
        <v>-4076361</v>
      </c>
      <c r="E19" s="6" t="n">
        <v>-4433732</v>
      </c>
    </row>
    <row r="20" spans="1:5">
      <c r="A20" s="4" t="s">
        <v>90</v>
      </c>
      <c r="C20" s="8" t="n">
        <v>-0.04</v>
      </c>
      <c r="D20" s="8" t="n">
        <v>-0.06</v>
      </c>
      <c r="E20" s="8" t="n">
        <v>-0.07000000000000001</v>
      </c>
    </row>
    <row r="21" spans="1:5">
      <c r="A21" s="4" t="s">
        <v>91</v>
      </c>
      <c r="C21" s="5" t="n">
        <v>68215948</v>
      </c>
      <c r="D21" s="5" t="n">
        <v>68908003</v>
      </c>
      <c r="E21" s="5" t="n">
        <v>60816068</v>
      </c>
    </row>
    <row r="22" spans="1:5"/>
    <row r="23" spans="1:5">
      <c r="A23" s="4" t="s">
        <v>80</v>
      </c>
      <c r="B23" s="4" t="s">
        <v>92</v>
      </c>
    </row>
  </sheetData>
  <mergeCells count="4">
    <mergeCell ref="A1:B2"/>
    <mergeCell ref="D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7</v>
      </c>
      <c r="B1" s="2" t="s">
        <v>2</v>
      </c>
      <c r="C1" s="2" t="s">
        <v>35</v>
      </c>
    </row>
    <row r="2" spans="1:3">
      <c r="A2" s="3" t="s">
        <v>170</v>
      </c>
    </row>
    <row r="3" spans="1:3">
      <c r="A3" s="4" t="s">
        <v>45</v>
      </c>
      <c r="B3" s="6" t="n">
        <v>2722985</v>
      </c>
      <c r="C3" s="6" t="n">
        <v>2722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2</v>
      </c>
      <c r="C1" s="2" t="s">
        <v>35</v>
      </c>
    </row>
    <row r="2" spans="1:3">
      <c r="A2" s="3" t="s">
        <v>379</v>
      </c>
    </row>
    <row r="3" spans="1:3">
      <c r="A3" s="4" t="s">
        <v>380</v>
      </c>
      <c r="B3" s="6" t="n">
        <v>2149369</v>
      </c>
      <c r="C3" s="6" t="n">
        <v>2149369</v>
      </c>
    </row>
    <row r="4" spans="1:3">
      <c r="A4" s="4" t="s">
        <v>43</v>
      </c>
    </row>
    <row r="5" spans="1:3">
      <c r="A5" s="3" t="s">
        <v>379</v>
      </c>
    </row>
    <row r="6" spans="1:3">
      <c r="A6" s="4" t="s">
        <v>380</v>
      </c>
      <c r="B6" s="5" t="n">
        <v>613100</v>
      </c>
      <c r="C6" s="5" t="n">
        <v>613100</v>
      </c>
    </row>
    <row r="7" spans="1:3">
      <c r="A7" s="4" t="s">
        <v>42</v>
      </c>
    </row>
    <row r="8" spans="1:3">
      <c r="A8" s="3" t="s">
        <v>379</v>
      </c>
    </row>
    <row r="9" spans="1:3">
      <c r="A9" s="4" t="s">
        <v>380</v>
      </c>
      <c r="B9" s="5" t="n">
        <v>236269</v>
      </c>
      <c r="C9" s="5" t="n">
        <v>236269</v>
      </c>
    </row>
    <row r="10" spans="1:3">
      <c r="A10" s="4" t="s">
        <v>44</v>
      </c>
    </row>
    <row r="11" spans="1:3">
      <c r="A11" s="3" t="s">
        <v>379</v>
      </c>
    </row>
    <row r="12" spans="1:3">
      <c r="A12" s="4" t="s">
        <v>380</v>
      </c>
      <c r="B12" s="6" t="n">
        <v>1300000</v>
      </c>
      <c r="C12" s="6" t="n">
        <v>1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381</v>
      </c>
      <c r="B1" s="2" t="s">
        <v>70</v>
      </c>
      <c r="C1" s="2" t="s">
        <v>1</v>
      </c>
    </row>
    <row r="2" spans="1:4">
      <c r="B2" s="2" t="s">
        <v>35</v>
      </c>
      <c r="C2" s="2" t="s">
        <v>2</v>
      </c>
      <c r="D2" s="2" t="s">
        <v>71</v>
      </c>
    </row>
    <row r="3" spans="1:4">
      <c r="A3" s="3" t="s">
        <v>382</v>
      </c>
    </row>
    <row r="4" spans="1:4">
      <c r="A4" s="4" t="s">
        <v>383</v>
      </c>
      <c r="C4" s="4" t="s">
        <v>299</v>
      </c>
    </row>
    <row r="5" spans="1:4">
      <c r="A5" s="4" t="s">
        <v>384</v>
      </c>
      <c r="B5" s="6" t="n">
        <v>7047</v>
      </c>
      <c r="C5" s="6" t="n">
        <v>5420</v>
      </c>
    </row>
    <row r="6" spans="1:4">
      <c r="A6" s="4" t="s">
        <v>135</v>
      </c>
      <c r="B6" s="5" t="n">
        <v>1731</v>
      </c>
      <c r="C6" s="6" t="n">
        <v>4833</v>
      </c>
      <c r="D6" s="6" t="n">
        <v>3463</v>
      </c>
    </row>
    <row r="7" spans="1:4">
      <c r="A7" s="4" t="s">
        <v>385</v>
      </c>
    </row>
    <row r="8" spans="1:4">
      <c r="A8" s="3" t="s">
        <v>382</v>
      </c>
    </row>
    <row r="9" spans="1:4">
      <c r="A9" s="4" t="s">
        <v>383</v>
      </c>
      <c r="C9" s="4" t="s">
        <v>299</v>
      </c>
    </row>
    <row r="10" spans="1:4">
      <c r="A10" s="4" t="s">
        <v>386</v>
      </c>
      <c r="B10" s="5" t="n">
        <v>12241</v>
      </c>
      <c r="C10" s="6" t="n">
        <v>15447</v>
      </c>
    </row>
    <row r="11" spans="1:4">
      <c r="A11" s="4" t="s">
        <v>387</v>
      </c>
      <c r="B11" s="5" t="n">
        <v>5194</v>
      </c>
      <c r="C11" s="5" t="n">
        <v>10027</v>
      </c>
    </row>
    <row r="12" spans="1:4">
      <c r="A12" s="4" t="s">
        <v>384</v>
      </c>
      <c r="B12" s="6" t="n">
        <v>7047</v>
      </c>
      <c r="C12" s="6" t="n">
        <v>54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5</v>
      </c>
    </row>
    <row r="2" spans="1:3">
      <c r="A2" s="3" t="s">
        <v>176</v>
      </c>
    </row>
    <row r="3" spans="1:3">
      <c r="A3" s="4" t="s">
        <v>389</v>
      </c>
      <c r="B3" s="6" t="n">
        <v>719830</v>
      </c>
      <c r="C3" s="6" t="n">
        <v>658921</v>
      </c>
    </row>
    <row r="4" spans="1:3">
      <c r="A4" s="4" t="s">
        <v>390</v>
      </c>
      <c r="B4" s="5" t="n">
        <v>701825</v>
      </c>
      <c r="C4" s="5" t="n">
        <v>319918</v>
      </c>
    </row>
    <row r="5" spans="1:3">
      <c r="A5" s="4" t="s">
        <v>49</v>
      </c>
      <c r="B5" s="6" t="n">
        <v>1421655</v>
      </c>
      <c r="C5" s="6" t="n">
        <v>9788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1</v>
      </c>
      <c r="B1" s="2" t="s">
        <v>1</v>
      </c>
    </row>
    <row r="2" spans="1:3">
      <c r="B2" s="2" t="s">
        <v>2</v>
      </c>
      <c r="C2" s="2" t="s">
        <v>35</v>
      </c>
    </row>
    <row r="3" spans="1:3">
      <c r="A3" s="3" t="s">
        <v>392</v>
      </c>
    </row>
    <row r="4" spans="1:3">
      <c r="A4" s="4" t="s">
        <v>390</v>
      </c>
      <c r="B4" s="6" t="n">
        <v>701825</v>
      </c>
      <c r="C4" s="6" t="n">
        <v>319918</v>
      </c>
    </row>
    <row r="5" spans="1:3">
      <c r="A5" s="4" t="s">
        <v>393</v>
      </c>
      <c r="B5" s="5" t="n">
        <v>72000</v>
      </c>
      <c r="C5" s="5" t="n">
        <v>128000</v>
      </c>
    </row>
    <row r="6" spans="1:3">
      <c r="A6" s="4" t="s">
        <v>394</v>
      </c>
      <c r="B6" s="5" t="n">
        <v>193000</v>
      </c>
    </row>
    <row r="7" spans="1:3">
      <c r="A7" s="4" t="s">
        <v>395</v>
      </c>
      <c r="B7" s="5" t="n">
        <v>22000</v>
      </c>
      <c r="C7" s="5" t="n">
        <v>60000</v>
      </c>
    </row>
    <row r="8" spans="1:3">
      <c r="A8" s="4" t="s">
        <v>396</v>
      </c>
      <c r="B8" s="5" t="n">
        <v>165000</v>
      </c>
      <c r="C8" s="6" t="n">
        <v>50000</v>
      </c>
    </row>
    <row r="9" spans="1:3">
      <c r="A9" s="4" t="s">
        <v>397</v>
      </c>
      <c r="B9" s="5" t="n">
        <v>155000</v>
      </c>
    </row>
    <row r="10" spans="1:3">
      <c r="A10" s="4" t="s">
        <v>398</v>
      </c>
      <c r="B10" s="5" t="n">
        <v>68000</v>
      </c>
    </row>
    <row r="11" spans="1:3">
      <c r="A11" s="4" t="s">
        <v>399</v>
      </c>
      <c r="B11" s="6" t="n">
        <v>5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8"/>
    <col customWidth="1" max="5" min="5" width="21"/>
  </cols>
  <sheetData>
    <row r="1" spans="1:5">
      <c r="A1" s="1" t="s">
        <v>400</v>
      </c>
      <c r="B1" s="2" t="s">
        <v>401</v>
      </c>
      <c r="C1" s="2" t="s">
        <v>283</v>
      </c>
      <c r="D1" s="2" t="s">
        <v>402</v>
      </c>
      <c r="E1" s="2" t="s">
        <v>285</v>
      </c>
    </row>
    <row r="2" spans="1:5">
      <c r="A2" s="3" t="s">
        <v>403</v>
      </c>
    </row>
    <row r="3" spans="1:5">
      <c r="A3" s="4" t="s">
        <v>404</v>
      </c>
      <c r="C3" s="6" t="n">
        <v>307766</v>
      </c>
      <c r="D3" s="6" t="n">
        <v>522350</v>
      </c>
      <c r="E3" s="6" t="n">
        <v>2914884</v>
      </c>
    </row>
    <row r="4" spans="1:5">
      <c r="A4" s="4" t="s">
        <v>405</v>
      </c>
      <c r="D4" s="5" t="n">
        <v>7</v>
      </c>
    </row>
    <row r="5" spans="1:5">
      <c r="A5" s="4" t="s">
        <v>406</v>
      </c>
      <c r="D5" s="6" t="n">
        <v>0</v>
      </c>
    </row>
    <row r="6" spans="1:5">
      <c r="A6" s="4" t="s">
        <v>314</v>
      </c>
    </row>
    <row r="7" spans="1:5">
      <c r="A7" s="3" t="s">
        <v>403</v>
      </c>
    </row>
    <row r="8" spans="1:5">
      <c r="A8" s="4" t="s">
        <v>404</v>
      </c>
      <c r="B8" s="6" t="n">
        <v>484009</v>
      </c>
    </row>
    <row r="9" spans="1:5">
      <c r="A9" s="4" t="s">
        <v>405</v>
      </c>
      <c r="D9" s="5" t="n">
        <v>7</v>
      </c>
    </row>
    <row r="10" spans="1:5">
      <c r="A10" s="4" t="s">
        <v>406</v>
      </c>
      <c r="C10" s="6" t="n">
        <v>307765</v>
      </c>
      <c r="E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407</v>
      </c>
      <c r="B1" s="2" t="s">
        <v>408</v>
      </c>
      <c r="C1" s="2" t="s">
        <v>409</v>
      </c>
      <c r="D1" s="2" t="s">
        <v>410</v>
      </c>
    </row>
    <row r="2" spans="1:4">
      <c r="A2" s="3" t="s">
        <v>403</v>
      </c>
    </row>
    <row r="3" spans="1:4">
      <c r="A3" s="4" t="s">
        <v>411</v>
      </c>
      <c r="B3" s="6" t="n">
        <v>1420456</v>
      </c>
      <c r="C3" s="6" t="n">
        <v>424179</v>
      </c>
      <c r="D3" s="6" t="n">
        <v>2914884</v>
      </c>
    </row>
    <row r="4" spans="1:4">
      <c r="A4" s="4" t="s">
        <v>412</v>
      </c>
      <c r="B4" s="5" t="n">
        <v>374000</v>
      </c>
      <c r="C4" s="5" t="n">
        <v>112000</v>
      </c>
      <c r="D4" s="5" t="n">
        <v>1440501</v>
      </c>
    </row>
    <row r="5" spans="1:4">
      <c r="A5" s="4" t="s">
        <v>413</v>
      </c>
    </row>
    <row r="6" spans="1:4">
      <c r="A6" s="3" t="s">
        <v>403</v>
      </c>
    </row>
    <row r="7" spans="1:4">
      <c r="A7" s="4" t="s">
        <v>414</v>
      </c>
      <c r="B7" s="10" t="n">
        <v>0.6</v>
      </c>
      <c r="C7" s="10" t="n">
        <v>0.65</v>
      </c>
      <c r="D7" s="10" t="n">
        <v>0.37</v>
      </c>
    </row>
    <row r="8" spans="1:4">
      <c r="A8" s="4" t="s">
        <v>415</v>
      </c>
    </row>
    <row r="9" spans="1:4">
      <c r="A9" s="3" t="s">
        <v>403</v>
      </c>
    </row>
    <row r="10" spans="1:4">
      <c r="A10" s="4" t="s">
        <v>414</v>
      </c>
      <c r="B10" s="5" t="n">
        <v>4</v>
      </c>
      <c r="C10" s="5" t="n">
        <v>4</v>
      </c>
      <c r="D10" s="10" t="n">
        <v>2.1</v>
      </c>
    </row>
    <row r="11" spans="1:4">
      <c r="A11" s="4" t="s">
        <v>416</v>
      </c>
    </row>
    <row r="12" spans="1:4">
      <c r="A12" s="3" t="s">
        <v>403</v>
      </c>
    </row>
    <row r="13" spans="1:4">
      <c r="A13" s="4" t="s">
        <v>417</v>
      </c>
      <c r="B13" s="5" t="n">
        <v>10</v>
      </c>
      <c r="C13" s="5" t="n">
        <v>10</v>
      </c>
      <c r="D13" s="5" t="n">
        <v>10</v>
      </c>
    </row>
    <row r="14" spans="1:4">
      <c r="A14" s="4" t="s">
        <v>418</v>
      </c>
    </row>
    <row r="15" spans="1:4">
      <c r="A15" s="3" t="s">
        <v>403</v>
      </c>
    </row>
    <row r="16" spans="1:4">
      <c r="A16" s="4" t="s">
        <v>414</v>
      </c>
      <c r="B16" s="5" t="n">
        <v>91</v>
      </c>
      <c r="C16" s="5" t="n">
        <v>91</v>
      </c>
      <c r="D16" s="5" t="n">
        <v>105</v>
      </c>
    </row>
    <row r="17" spans="1:4">
      <c r="A17" s="4" t="s">
        <v>419</v>
      </c>
    </row>
    <row r="18" spans="1:4">
      <c r="A18" s="3" t="s">
        <v>403</v>
      </c>
    </row>
    <row r="19" spans="1:4">
      <c r="A19" s="4" t="s">
        <v>414</v>
      </c>
      <c r="B19" s="10" t="n">
        <v>2.35</v>
      </c>
      <c r="C19" s="10" t="n">
        <v>2.35</v>
      </c>
      <c r="D19" s="10" t="n">
        <v>2.55</v>
      </c>
    </row>
    <row r="20" spans="1:4">
      <c r="A20" s="4" t="s">
        <v>420</v>
      </c>
    </row>
    <row r="21" spans="1:4">
      <c r="A21" s="3" t="s">
        <v>403</v>
      </c>
    </row>
    <row r="22" spans="1:4">
      <c r="A22" s="4" t="s">
        <v>414</v>
      </c>
      <c r="B22" s="5" t="n">
        <v>0</v>
      </c>
      <c r="C22" s="5" t="n">
        <v>0</v>
      </c>
      <c r="D2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5"/>
    <col customWidth="1" max="3" min="3" width="16"/>
    <col customWidth="1" max="4" min="4" width="17"/>
  </cols>
  <sheetData>
    <row r="1" spans="1:4">
      <c r="A1" s="1" t="s">
        <v>421</v>
      </c>
      <c r="B1" s="2" t="s">
        <v>70</v>
      </c>
      <c r="C1" s="2" t="s">
        <v>1</v>
      </c>
    </row>
    <row r="2" spans="1:4">
      <c r="B2" s="2" t="s">
        <v>35</v>
      </c>
      <c r="C2" s="2" t="s">
        <v>2</v>
      </c>
      <c r="D2" s="2" t="s">
        <v>71</v>
      </c>
    </row>
    <row r="3" spans="1:4">
      <c r="A3" s="3" t="s">
        <v>422</v>
      </c>
    </row>
    <row r="4" spans="1:4">
      <c r="A4" s="4" t="s">
        <v>423</v>
      </c>
      <c r="B4" s="5" t="n">
        <v>1440501</v>
      </c>
      <c r="C4" s="5" t="n">
        <v>1926501</v>
      </c>
    </row>
    <row r="5" spans="1:4">
      <c r="A5" s="4" t="s">
        <v>424</v>
      </c>
      <c r="B5" s="5" t="n">
        <v>486000</v>
      </c>
      <c r="C5" s="5" t="n">
        <v>0</v>
      </c>
    </row>
    <row r="6" spans="1:4">
      <c r="A6" s="4" t="s">
        <v>425</v>
      </c>
      <c r="B6" s="5" t="n">
        <v>0</v>
      </c>
      <c r="C6" s="5" t="n">
        <v>0</v>
      </c>
    </row>
    <row r="7" spans="1:4">
      <c r="A7" s="4" t="s">
        <v>423</v>
      </c>
      <c r="B7" s="5" t="n">
        <v>1926501</v>
      </c>
      <c r="C7" s="5" t="n">
        <v>1926501</v>
      </c>
      <c r="D7" s="5" t="n">
        <v>1440501</v>
      </c>
    </row>
    <row r="8" spans="1:4">
      <c r="A8" s="4" t="s">
        <v>426</v>
      </c>
      <c r="C8" s="5" t="n">
        <v>1926501</v>
      </c>
    </row>
    <row r="9" spans="1:4">
      <c r="A9" s="3" t="s">
        <v>427</v>
      </c>
    </row>
    <row r="10" spans="1:4">
      <c r="A10" s="4" t="s">
        <v>423</v>
      </c>
      <c r="B10" s="8" t="n">
        <v>0.37</v>
      </c>
      <c r="C10" s="8" t="n">
        <v>0.43</v>
      </c>
    </row>
    <row r="11" spans="1:4">
      <c r="A11" s="4" t="s">
        <v>424</v>
      </c>
      <c r="B11" s="10" t="n">
        <v>0.61</v>
      </c>
      <c r="C11" s="5" t="n">
        <v>0</v>
      </c>
    </row>
    <row r="12" spans="1:4">
      <c r="A12" s="4" t="s">
        <v>425</v>
      </c>
      <c r="B12" s="5" t="n">
        <v>0</v>
      </c>
      <c r="C12" s="5" t="n">
        <v>0</v>
      </c>
    </row>
    <row r="13" spans="1:4">
      <c r="A13" s="4" t="s">
        <v>423</v>
      </c>
      <c r="B13" s="8" t="n">
        <v>0.43</v>
      </c>
      <c r="C13" s="5" t="n">
        <v>0</v>
      </c>
      <c r="D13" s="8" t="n">
        <v>0.37</v>
      </c>
    </row>
    <row r="14" spans="1:4">
      <c r="A14" s="4" t="s">
        <v>426</v>
      </c>
      <c r="C14" s="6" t="n">
        <v>0</v>
      </c>
    </row>
    <row r="15" spans="1:4">
      <c r="A15" s="3" t="s">
        <v>428</v>
      </c>
    </row>
    <row r="16" spans="1:4">
      <c r="A16" s="4" t="s">
        <v>423</v>
      </c>
      <c r="B16" s="4" t="s">
        <v>429</v>
      </c>
      <c r="D16" s="4" t="s">
        <v>430</v>
      </c>
    </row>
    <row r="17" spans="1:4">
      <c r="A17" s="4" t="s">
        <v>424</v>
      </c>
      <c r="B17" s="4" t="s">
        <v>431</v>
      </c>
    </row>
    <row r="18" spans="1:4">
      <c r="A18" s="3" t="s">
        <v>432</v>
      </c>
    </row>
    <row r="19" spans="1:4">
      <c r="A19" s="4" t="s">
        <v>423</v>
      </c>
      <c r="B19" s="6" t="n">
        <v>5229019</v>
      </c>
      <c r="C19" s="6" t="n">
        <v>6875819</v>
      </c>
    </row>
    <row r="20" spans="1:4">
      <c r="A20" s="4" t="s">
        <v>424</v>
      </c>
      <c r="B20" s="5" t="n">
        <v>1646800</v>
      </c>
      <c r="C20" s="5" t="n">
        <v>0</v>
      </c>
    </row>
    <row r="21" spans="1:4">
      <c r="A21" s="4" t="s">
        <v>423</v>
      </c>
      <c r="B21" s="6" t="n">
        <v>6875819</v>
      </c>
      <c r="C21" s="5" t="n">
        <v>6875819</v>
      </c>
      <c r="D21" s="6" t="n">
        <v>5229019</v>
      </c>
    </row>
    <row r="22" spans="1:4">
      <c r="A22" s="4" t="s">
        <v>426</v>
      </c>
      <c r="C22" s="6" t="n">
        <v>687581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433</v>
      </c>
      <c r="B1" s="2" t="s">
        <v>434</v>
      </c>
      <c r="C1" s="2" t="s">
        <v>435</v>
      </c>
      <c r="D1" s="2" t="s">
        <v>70</v>
      </c>
      <c r="E1" s="2" t="s">
        <v>1</v>
      </c>
    </row>
    <row r="2" spans="1:8">
      <c r="B2" s="2" t="s">
        <v>2</v>
      </c>
      <c r="C2" s="2" t="s">
        <v>2</v>
      </c>
      <c r="D2" s="2" t="s">
        <v>35</v>
      </c>
      <c r="E2" s="2" t="s">
        <v>2</v>
      </c>
      <c r="F2" s="2" t="s">
        <v>71</v>
      </c>
      <c r="G2" s="2" t="s">
        <v>294</v>
      </c>
      <c r="H2" s="2" t="s">
        <v>436</v>
      </c>
    </row>
    <row r="3" spans="1:8">
      <c r="A3" s="3" t="s">
        <v>437</v>
      </c>
    </row>
    <row r="4" spans="1:8">
      <c r="A4" s="4" t="s">
        <v>438</v>
      </c>
      <c r="G4" s="4" t="s">
        <v>302</v>
      </c>
    </row>
    <row r="5" spans="1:8">
      <c r="A5" s="4" t="s">
        <v>439</v>
      </c>
      <c r="D5" s="6" t="n">
        <v>0</v>
      </c>
      <c r="E5" s="6" t="n">
        <v>135000</v>
      </c>
      <c r="F5" s="6" t="n">
        <v>0</v>
      </c>
    </row>
    <row r="6" spans="1:8">
      <c r="A6" s="4" t="s">
        <v>440</v>
      </c>
    </row>
    <row r="7" spans="1:8">
      <c r="A7" s="3" t="s">
        <v>437</v>
      </c>
    </row>
    <row r="8" spans="1:8">
      <c r="A8" s="4" t="s">
        <v>438</v>
      </c>
      <c r="B8" s="4" t="s">
        <v>302</v>
      </c>
      <c r="C8" s="4" t="s">
        <v>302</v>
      </c>
      <c r="E8" s="4" t="s">
        <v>302</v>
      </c>
      <c r="H8" s="4" t="s">
        <v>302</v>
      </c>
    </row>
    <row r="9" spans="1:8">
      <c r="A9" s="4" t="s">
        <v>439</v>
      </c>
      <c r="E9" s="6" t="n">
        <v>135000</v>
      </c>
    </row>
    <row r="10" spans="1:8">
      <c r="A10" s="4" t="s">
        <v>441</v>
      </c>
      <c r="B10" s="4" t="s">
        <v>442</v>
      </c>
    </row>
    <row r="11" spans="1:8">
      <c r="A11" s="4" t="s">
        <v>443</v>
      </c>
      <c r="B11" s="8" t="n">
        <v>0.65</v>
      </c>
      <c r="C11" s="8" t="n">
        <v>0.65</v>
      </c>
      <c r="E11" s="8" t="n">
        <v>0.65</v>
      </c>
    </row>
    <row r="12" spans="1:8">
      <c r="A12" s="4" t="s">
        <v>444</v>
      </c>
      <c r="B12" s="4" t="s">
        <v>445</v>
      </c>
    </row>
    <row r="13" spans="1:8">
      <c r="A13" s="4" t="s">
        <v>446</v>
      </c>
      <c r="C13" s="6" t="n">
        <v>2340</v>
      </c>
      <c r="E13" s="6" t="n">
        <v>2340</v>
      </c>
    </row>
  </sheetData>
  <mergeCells count="2">
    <mergeCell ref="A1:A2"/>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0"/>
    <col customWidth="1" max="5" min="5" width="37"/>
    <col customWidth="1" max="6" min="6" width="37"/>
    <col customWidth="1" max="7" min="7" width="21"/>
  </cols>
  <sheetData>
    <row r="1" spans="1:7">
      <c r="A1" s="1" t="s">
        <v>447</v>
      </c>
      <c r="B1" s="2" t="s">
        <v>448</v>
      </c>
      <c r="C1" s="2" t="s">
        <v>449</v>
      </c>
      <c r="D1" s="2" t="s">
        <v>450</v>
      </c>
      <c r="E1" s="2" t="s">
        <v>451</v>
      </c>
      <c r="F1" s="2" t="s">
        <v>452</v>
      </c>
      <c r="G1" s="2" t="s">
        <v>285</v>
      </c>
    </row>
    <row r="2" spans="1:7">
      <c r="A2" s="3" t="s">
        <v>453</v>
      </c>
    </row>
    <row r="3" spans="1:7">
      <c r="A3" s="4" t="s">
        <v>454</v>
      </c>
      <c r="E3" s="7" t="n">
        <v>0.001</v>
      </c>
      <c r="F3" s="7" t="n">
        <v>0.001</v>
      </c>
    </row>
    <row r="4" spans="1:7">
      <c r="A4" s="4" t="s">
        <v>104</v>
      </c>
      <c r="D4" s="5" t="n">
        <v>19187500</v>
      </c>
    </row>
    <row r="5" spans="1:7">
      <c r="A5" s="4" t="s">
        <v>102</v>
      </c>
      <c r="D5" s="5" t="n">
        <v>35650289</v>
      </c>
    </row>
    <row r="6" spans="1:7">
      <c r="A6" s="4" t="s">
        <v>67</v>
      </c>
      <c r="D6" s="5" t="n">
        <v>54837790</v>
      </c>
      <c r="E6" s="5" t="n">
        <v>68609003</v>
      </c>
      <c r="F6" s="5" t="n">
        <v>68609003</v>
      </c>
    </row>
    <row r="7" spans="1:7">
      <c r="A7" s="4" t="s">
        <v>333</v>
      </c>
      <c r="B7" s="8" t="n">
        <v>0.6</v>
      </c>
      <c r="D7" s="8" t="n">
        <v>0.4</v>
      </c>
    </row>
    <row r="8" spans="1:7">
      <c r="A8" s="4" t="s">
        <v>128</v>
      </c>
      <c r="D8" s="9" t="n">
        <v>0.3333</v>
      </c>
      <c r="E8" s="10" t="n">
        <v>0.33</v>
      </c>
      <c r="F8" s="10" t="n">
        <v>0.33</v>
      </c>
      <c r="G8" s="10" t="n">
        <v>0.33</v>
      </c>
    </row>
    <row r="9" spans="1:7">
      <c r="A9" s="4" t="s">
        <v>108</v>
      </c>
      <c r="D9" s="5" t="n">
        <v>3305000</v>
      </c>
    </row>
    <row r="10" spans="1:7">
      <c r="A10" s="4" t="s">
        <v>110</v>
      </c>
      <c r="D10" s="5" t="n">
        <v>1500000</v>
      </c>
    </row>
    <row r="11" spans="1:7">
      <c r="A11" s="4" t="s">
        <v>328</v>
      </c>
      <c r="D11" s="5" t="n">
        <v>1</v>
      </c>
    </row>
    <row r="12" spans="1:7">
      <c r="A12" s="4" t="s">
        <v>129</v>
      </c>
      <c r="D12" s="10" t="n">
        <v>3.25</v>
      </c>
      <c r="E12" s="9" t="n">
        <v>0.0325</v>
      </c>
      <c r="F12" s="9" t="n">
        <v>0.0325</v>
      </c>
      <c r="G12" s="9" t="n">
        <v>0.0325</v>
      </c>
    </row>
    <row r="13" spans="1:7">
      <c r="A13" s="4" t="s">
        <v>455</v>
      </c>
      <c r="E13" s="6" t="n">
        <v>560000</v>
      </c>
      <c r="F13" s="6" t="n">
        <v>0</v>
      </c>
      <c r="G13" s="6" t="n">
        <v>2007500</v>
      </c>
    </row>
    <row r="14" spans="1:7">
      <c r="A14" s="4" t="s">
        <v>456</v>
      </c>
    </row>
    <row r="15" spans="1:7">
      <c r="A15" s="3" t="s">
        <v>453</v>
      </c>
    </row>
    <row r="16" spans="1:7">
      <c r="A16" s="4" t="s">
        <v>457</v>
      </c>
      <c r="B16" s="5" t="n">
        <v>861538</v>
      </c>
      <c r="C16" s="5" t="n">
        <v>3366667</v>
      </c>
    </row>
    <row r="17" spans="1:7">
      <c r="A17" s="4" t="s">
        <v>454</v>
      </c>
      <c r="C17" s="8" t="n">
        <v>0.6</v>
      </c>
    </row>
    <row r="18" spans="1:7">
      <c r="A18" s="4" t="s">
        <v>333</v>
      </c>
      <c r="B18" s="8" t="n">
        <v>0.65</v>
      </c>
      <c r="C18" s="8" t="n">
        <v>0.6</v>
      </c>
    </row>
    <row r="19" spans="1:7">
      <c r="A19" s="4" t="s">
        <v>455</v>
      </c>
      <c r="B19" s="6" t="n">
        <v>560000</v>
      </c>
      <c r="C19" s="6" t="n">
        <v>2007500</v>
      </c>
    </row>
    <row r="20" spans="1:7">
      <c r="A20" s="4" t="s">
        <v>289</v>
      </c>
    </row>
    <row r="21" spans="1:7">
      <c r="A21" s="3" t="s">
        <v>453</v>
      </c>
    </row>
    <row r="22" spans="1:7">
      <c r="A22" s="4" t="s">
        <v>104</v>
      </c>
      <c r="D22" s="5" t="n">
        <v>35650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3</v>
      </c>
      <c r="B1" s="2" t="s">
        <v>94</v>
      </c>
      <c r="C1" s="2" t="s">
        <v>95</v>
      </c>
      <c r="D1" s="2" t="s">
        <v>96</v>
      </c>
      <c r="E1" s="2" t="s">
        <v>97</v>
      </c>
    </row>
    <row r="2" spans="1:5">
      <c r="A2" s="4" t="s">
        <v>98</v>
      </c>
      <c r="B2" s="6" t="n">
        <v>1278932</v>
      </c>
      <c r="C2" s="6" t="n">
        <v>356503</v>
      </c>
      <c r="D2" s="6" t="n">
        <v>5746477</v>
      </c>
      <c r="E2" s="6" t="n">
        <v>-4824048</v>
      </c>
    </row>
    <row r="3" spans="1:5">
      <c r="A3" s="4" t="s">
        <v>99</v>
      </c>
      <c r="C3" s="5" t="n">
        <v>35650289</v>
      </c>
    </row>
    <row r="4" spans="1:5">
      <c r="A4" s="3" t="s">
        <v>100</v>
      </c>
    </row>
    <row r="5" spans="1:5">
      <c r="A5" s="4" t="s">
        <v>101</v>
      </c>
      <c r="B5" s="5" t="n">
        <v>0</v>
      </c>
      <c r="C5" s="6" t="n">
        <v>-356503</v>
      </c>
      <c r="D5" s="5" t="n">
        <v>356503</v>
      </c>
    </row>
    <row r="6" spans="1:5">
      <c r="A6" s="4" t="s">
        <v>102</v>
      </c>
      <c r="C6" s="5" t="n">
        <v>-35650289</v>
      </c>
    </row>
    <row r="7" spans="1:5">
      <c r="A7" s="4" t="s">
        <v>103</v>
      </c>
      <c r="B7" s="5" t="n">
        <v>7675000</v>
      </c>
      <c r="C7" s="6" t="n">
        <v>548378</v>
      </c>
      <c r="D7" s="5" t="n">
        <v>7126622</v>
      </c>
    </row>
    <row r="8" spans="1:5">
      <c r="A8" s="4" t="s">
        <v>104</v>
      </c>
      <c r="C8" s="5" t="n">
        <v>54837790</v>
      </c>
    </row>
    <row r="9" spans="1:5">
      <c r="A9" s="4" t="s">
        <v>105</v>
      </c>
      <c r="B9" s="5" t="n">
        <v>-367413</v>
      </c>
      <c r="C9" s="6" t="n">
        <v>-367413</v>
      </c>
    </row>
    <row r="10" spans="1:5">
      <c r="A10" s="4" t="s">
        <v>106</v>
      </c>
      <c r="C10" s="5" t="n">
        <v>-36741319</v>
      </c>
    </row>
    <row r="11" spans="1:5">
      <c r="A11" s="4" t="s">
        <v>107</v>
      </c>
      <c r="B11" s="5" t="n">
        <v>368914</v>
      </c>
      <c r="C11" s="6" t="n">
        <v>-159563</v>
      </c>
      <c r="D11" s="5" t="n">
        <v>528477</v>
      </c>
    </row>
    <row r="12" spans="1:5">
      <c r="A12" s="4" t="s">
        <v>108</v>
      </c>
      <c r="C12" s="5" t="n">
        <v>3305000</v>
      </c>
    </row>
    <row r="13" spans="1:5">
      <c r="A13" s="4" t="s">
        <v>109</v>
      </c>
      <c r="B13" s="5" t="n">
        <v>-1500</v>
      </c>
      <c r="C13" s="6" t="n">
        <v>-1500</v>
      </c>
    </row>
    <row r="14" spans="1:5">
      <c r="A14" s="4" t="s">
        <v>110</v>
      </c>
      <c r="C14" s="5" t="n">
        <v>-1500000</v>
      </c>
    </row>
    <row r="15" spans="1:5">
      <c r="A15" s="4" t="s">
        <v>111</v>
      </c>
      <c r="B15" s="5" t="n">
        <v>0</v>
      </c>
      <c r="C15" s="6" t="n">
        <v>44778</v>
      </c>
      <c r="D15" s="5" t="n">
        <v>-44778</v>
      </c>
    </row>
    <row r="16" spans="1:5">
      <c r="A16" s="4" t="s">
        <v>112</v>
      </c>
      <c r="C16" s="5" t="n">
        <v>44778327</v>
      </c>
    </row>
    <row r="17" spans="1:5">
      <c r="A17" s="4" t="s">
        <v>113</v>
      </c>
      <c r="B17" s="5" t="n">
        <v>2007500</v>
      </c>
      <c r="C17" s="6" t="n">
        <v>3367</v>
      </c>
      <c r="D17" s="5" t="n">
        <v>2004133</v>
      </c>
    </row>
    <row r="18" spans="1:5">
      <c r="A18" s="4" t="s">
        <v>114</v>
      </c>
      <c r="C18" s="5" t="n">
        <v>3366667</v>
      </c>
    </row>
    <row r="19" spans="1:5">
      <c r="A19" s="4" t="s">
        <v>115</v>
      </c>
      <c r="B19" s="5" t="n">
        <v>1023555</v>
      </c>
      <c r="D19" s="5" t="n">
        <v>1023555</v>
      </c>
    </row>
    <row r="20" spans="1:5">
      <c r="A20" s="4" t="s">
        <v>116</v>
      </c>
      <c r="B20" s="5" t="n">
        <v>-484009</v>
      </c>
      <c r="D20" s="5" t="n">
        <v>-484009</v>
      </c>
    </row>
    <row r="21" spans="1:5">
      <c r="A21" s="4" t="s">
        <v>117</v>
      </c>
      <c r="B21" s="5" t="n">
        <v>-2430875</v>
      </c>
      <c r="D21" s="5" t="n">
        <v>-2430875</v>
      </c>
    </row>
    <row r="22" spans="1:5">
      <c r="A22" s="4" t="s">
        <v>118</v>
      </c>
      <c r="B22" s="5" t="n">
        <v>2914884</v>
      </c>
      <c r="D22" s="5" t="n">
        <v>2914884</v>
      </c>
    </row>
    <row r="23" spans="1:5">
      <c r="A23" s="4" t="s">
        <v>89</v>
      </c>
      <c r="B23" s="5" t="n">
        <v>-4433732</v>
      </c>
      <c r="E23" s="5" t="n">
        <v>-4433732</v>
      </c>
    </row>
    <row r="24" spans="1:5">
      <c r="A24" s="4" t="s">
        <v>119</v>
      </c>
      <c r="B24" s="5" t="n">
        <v>7551256</v>
      </c>
      <c r="C24" s="6" t="n">
        <v>68047</v>
      </c>
      <c r="D24" s="5" t="n">
        <v>16740989</v>
      </c>
      <c r="E24" s="5" t="n">
        <v>-9257780</v>
      </c>
    </row>
    <row r="25" spans="1:5">
      <c r="A25" s="4" t="s">
        <v>120</v>
      </c>
      <c r="C25" s="5" t="n">
        <v>68046465</v>
      </c>
    </row>
    <row r="26" spans="1:5">
      <c r="A26" s="3" t="s">
        <v>100</v>
      </c>
    </row>
    <row r="27" spans="1:5">
      <c r="A27" s="4" t="s">
        <v>113</v>
      </c>
      <c r="B27" s="5" t="n">
        <v>560000</v>
      </c>
      <c r="C27" s="6" t="n">
        <v>862</v>
      </c>
      <c r="D27" s="5" t="n">
        <v>559138</v>
      </c>
    </row>
    <row r="28" spans="1:5">
      <c r="A28" s="4" t="s">
        <v>114</v>
      </c>
      <c r="C28" s="5" t="n">
        <v>861538</v>
      </c>
    </row>
    <row r="29" spans="1:5">
      <c r="A29" s="4" t="s">
        <v>115</v>
      </c>
      <c r="B29" s="5" t="n">
        <v>660002</v>
      </c>
      <c r="D29" s="5" t="n">
        <v>660002</v>
      </c>
    </row>
    <row r="30" spans="1:5">
      <c r="A30" s="4" t="s">
        <v>118</v>
      </c>
      <c r="B30" s="5" t="n">
        <v>307766</v>
      </c>
      <c r="D30" s="5" t="n">
        <v>307766</v>
      </c>
    </row>
    <row r="31" spans="1:5">
      <c r="A31" s="4" t="s">
        <v>89</v>
      </c>
      <c r="B31" s="5" t="n">
        <v>-3041288</v>
      </c>
      <c r="E31" s="5" t="n">
        <v>-3041288</v>
      </c>
    </row>
    <row r="32" spans="1:5">
      <c r="A32" s="4" t="s">
        <v>121</v>
      </c>
      <c r="B32" s="5" t="n">
        <v>6037736</v>
      </c>
      <c r="C32" s="6" t="n">
        <v>68909</v>
      </c>
      <c r="D32" s="5" t="n">
        <v>18267895</v>
      </c>
      <c r="E32" s="5" t="n">
        <v>-12299068</v>
      </c>
    </row>
    <row r="33" spans="1:5">
      <c r="A33" s="4" t="s">
        <v>122</v>
      </c>
      <c r="C33" s="5" t="n">
        <v>68908003</v>
      </c>
    </row>
    <row r="34" spans="1:5">
      <c r="A34" s="3" t="s">
        <v>100</v>
      </c>
    </row>
    <row r="35" spans="1:5">
      <c r="A35" s="4" t="s">
        <v>115</v>
      </c>
      <c r="B35" s="5" t="n">
        <v>621931</v>
      </c>
      <c r="D35" s="5" t="n">
        <v>621931</v>
      </c>
    </row>
    <row r="36" spans="1:5">
      <c r="A36" s="4" t="s">
        <v>118</v>
      </c>
      <c r="B36" s="5" t="n">
        <v>522350</v>
      </c>
      <c r="D36" s="5" t="n">
        <v>522350</v>
      </c>
    </row>
    <row r="37" spans="1:5">
      <c r="A37" s="4" t="s">
        <v>89</v>
      </c>
      <c r="B37" s="5" t="n">
        <v>-4076361</v>
      </c>
      <c r="E37" s="5" t="n">
        <v>-4076361</v>
      </c>
    </row>
    <row r="38" spans="1:5">
      <c r="A38" s="4" t="s">
        <v>123</v>
      </c>
      <c r="B38" s="6" t="n">
        <v>3105656</v>
      </c>
      <c r="C38" s="6" t="n">
        <v>68909</v>
      </c>
      <c r="D38" s="6" t="n">
        <v>19412176</v>
      </c>
      <c r="E38" s="6" t="n">
        <v>-16375429</v>
      </c>
    </row>
    <row r="39" spans="1:5">
      <c r="A39" s="4" t="s">
        <v>124</v>
      </c>
      <c r="C39" s="5" t="n">
        <v>68908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7"/>
    <col customWidth="1" max="3" min="3" width="44"/>
    <col customWidth="1" max="4" min="4" width="37"/>
    <col customWidth="1" max="5" min="5" width="20"/>
  </cols>
  <sheetData>
    <row r="1" spans="1:5">
      <c r="A1" s="1" t="s">
        <v>458</v>
      </c>
      <c r="B1" s="2" t="s">
        <v>70</v>
      </c>
      <c r="C1" s="2" t="s">
        <v>1</v>
      </c>
    </row>
    <row r="2" spans="1:5">
      <c r="B2" s="2" t="s">
        <v>451</v>
      </c>
      <c r="C2" s="2" t="s">
        <v>459</v>
      </c>
      <c r="D2" s="2" t="s">
        <v>460</v>
      </c>
      <c r="E2" s="2" t="s">
        <v>461</v>
      </c>
    </row>
    <row r="3" spans="1:5">
      <c r="A3" s="3" t="s">
        <v>462</v>
      </c>
    </row>
    <row r="4" spans="1:5">
      <c r="A4" s="4" t="s">
        <v>463</v>
      </c>
      <c r="B4" s="5" t="n">
        <v>1792500</v>
      </c>
      <c r="C4" s="5" t="n">
        <v>0</v>
      </c>
      <c r="D4" s="5" t="n">
        <v>1500000</v>
      </c>
    </row>
    <row r="5" spans="1:5">
      <c r="A5" s="4" t="s">
        <v>405</v>
      </c>
      <c r="C5" s="5" t="n">
        <v>7</v>
      </c>
    </row>
    <row r="6" spans="1:5">
      <c r="A6" s="4" t="s">
        <v>464</v>
      </c>
      <c r="B6" s="8" t="n">
        <v>0.6899999999999999</v>
      </c>
      <c r="C6" s="6" t="n">
        <v>0</v>
      </c>
      <c r="D6" s="8" t="n">
        <v>1.33</v>
      </c>
    </row>
    <row r="7" spans="1:5">
      <c r="A7" s="4" t="s">
        <v>465</v>
      </c>
      <c r="B7" s="5" t="n">
        <v>0</v>
      </c>
      <c r="C7" s="5" t="n">
        <v>0</v>
      </c>
      <c r="D7" s="5" t="n">
        <v>0</v>
      </c>
    </row>
    <row r="8" spans="1:5">
      <c r="A8" s="4" t="s">
        <v>466</v>
      </c>
      <c r="B8" s="5" t="n">
        <v>125000</v>
      </c>
      <c r="C8" s="5" t="n">
        <v>10000</v>
      </c>
      <c r="D8" s="5" t="n">
        <v>0</v>
      </c>
    </row>
    <row r="9" spans="1:5">
      <c r="A9" s="4" t="s">
        <v>467</v>
      </c>
      <c r="B9" s="6" t="n">
        <v>660002</v>
      </c>
      <c r="C9" s="6" t="n">
        <v>621931</v>
      </c>
      <c r="D9" s="6" t="n">
        <v>1023555</v>
      </c>
    </row>
    <row r="10" spans="1:5">
      <c r="A10" s="4" t="s">
        <v>468</v>
      </c>
    </row>
    <row r="11" spans="1:5">
      <c r="A11" s="3" t="s">
        <v>462</v>
      </c>
    </row>
    <row r="12" spans="1:5">
      <c r="A12" s="4" t="s">
        <v>467</v>
      </c>
      <c r="B12" s="5" t="n">
        <v>660002</v>
      </c>
      <c r="C12" s="5" t="n">
        <v>621931</v>
      </c>
      <c r="D12" s="5" t="n">
        <v>1023555</v>
      </c>
    </row>
    <row r="13" spans="1:5">
      <c r="A13" s="4" t="s">
        <v>469</v>
      </c>
    </row>
    <row r="14" spans="1:5">
      <c r="A14" s="3" t="s">
        <v>462</v>
      </c>
    </row>
    <row r="15" spans="1:5">
      <c r="A15" s="4" t="s">
        <v>470</v>
      </c>
      <c r="E15" s="5" t="n">
        <v>9750000</v>
      </c>
    </row>
    <row r="16" spans="1:5">
      <c r="A16" s="4" t="s">
        <v>471</v>
      </c>
      <c r="B16" s="6" t="n">
        <v>1576653</v>
      </c>
      <c r="C16" s="6" t="n">
        <v>604542</v>
      </c>
      <c r="D16" s="6" t="n">
        <v>1076368</v>
      </c>
    </row>
    <row r="17" spans="1:5">
      <c r="A17" s="4" t="s">
        <v>472</v>
      </c>
      <c r="B17" s="4" t="s">
        <v>473</v>
      </c>
      <c r="C17" s="4" t="s">
        <v>474</v>
      </c>
      <c r="D17" s="4" t="s">
        <v>47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9"/>
    <col customWidth="1" max="2" min="2" width="26"/>
  </cols>
  <sheetData>
    <row r="1" spans="1:2">
      <c r="A1" s="1" t="s">
        <v>476</v>
      </c>
      <c r="B1" s="2" t="s">
        <v>1</v>
      </c>
    </row>
    <row r="2" spans="1:2">
      <c r="B2" s="2" t="s">
        <v>477</v>
      </c>
    </row>
    <row r="3" spans="1:2">
      <c r="A3" s="4" t="s">
        <v>478</v>
      </c>
    </row>
    <row r="4" spans="1:2">
      <c r="A4" s="3" t="s">
        <v>462</v>
      </c>
    </row>
    <row r="5" spans="1:2">
      <c r="A5" s="4" t="s">
        <v>479</v>
      </c>
      <c r="B5" s="4" t="s">
        <v>480</v>
      </c>
    </row>
    <row r="6" spans="1:2">
      <c r="A6" s="4" t="s">
        <v>481</v>
      </c>
      <c r="B6" s="4" t="s">
        <v>482</v>
      </c>
    </row>
    <row r="7" spans="1:2">
      <c r="A7" s="4" t="s">
        <v>483</v>
      </c>
      <c r="B7" s="4" t="s">
        <v>484</v>
      </c>
    </row>
    <row r="8" spans="1:2">
      <c r="A8" s="4" t="s">
        <v>485</v>
      </c>
    </row>
    <row r="9" spans="1:2">
      <c r="A9" s="3" t="s">
        <v>462</v>
      </c>
    </row>
    <row r="10" spans="1:2">
      <c r="A10" s="4" t="s">
        <v>486</v>
      </c>
      <c r="B10" s="8" t="n">
        <v>0.85</v>
      </c>
    </row>
    <row r="11" spans="1:2">
      <c r="A11" s="4" t="s">
        <v>487</v>
      </c>
      <c r="B11" s="4" t="s">
        <v>488</v>
      </c>
    </row>
    <row r="12" spans="1:2">
      <c r="A12" s="4" t="s">
        <v>489</v>
      </c>
    </row>
    <row r="13" spans="1:2">
      <c r="A13" s="3" t="s">
        <v>462</v>
      </c>
    </row>
    <row r="14" spans="1:2">
      <c r="A14" s="4" t="s">
        <v>486</v>
      </c>
      <c r="B14" s="6" t="n">
        <v>4</v>
      </c>
    </row>
    <row r="15" spans="1:2">
      <c r="A15" s="4" t="s">
        <v>487</v>
      </c>
      <c r="B15" s="4" t="s">
        <v>490</v>
      </c>
    </row>
    <row r="16" spans="1:2">
      <c r="A16" s="4" t="s">
        <v>491</v>
      </c>
    </row>
    <row r="17" spans="1:2">
      <c r="A17" s="3" t="s">
        <v>462</v>
      </c>
    </row>
    <row r="18" spans="1:2">
      <c r="A18" s="4" t="s">
        <v>479</v>
      </c>
      <c r="B18" s="4" t="s">
        <v>492</v>
      </c>
    </row>
    <row r="19" spans="1:2">
      <c r="A19" s="4" t="s">
        <v>483</v>
      </c>
      <c r="B19" s="4" t="s">
        <v>484</v>
      </c>
    </row>
    <row r="20" spans="1:2">
      <c r="A20" s="4" t="s">
        <v>487</v>
      </c>
      <c r="B20" s="4" t="s">
        <v>488</v>
      </c>
    </row>
    <row r="21" spans="1:2">
      <c r="A21" s="4" t="s">
        <v>493</v>
      </c>
    </row>
    <row r="22" spans="1:2">
      <c r="A22" s="3" t="s">
        <v>462</v>
      </c>
    </row>
    <row r="23" spans="1:2">
      <c r="A23" s="4" t="s">
        <v>486</v>
      </c>
      <c r="B23" s="7" t="n">
        <v>1.495</v>
      </c>
    </row>
    <row r="24" spans="1:2">
      <c r="A24" s="4" t="s">
        <v>481</v>
      </c>
      <c r="B24" s="4" t="s">
        <v>494</v>
      </c>
    </row>
    <row r="25" spans="1:2">
      <c r="A25" s="4" t="s">
        <v>495</v>
      </c>
    </row>
    <row r="26" spans="1:2">
      <c r="A26" s="3" t="s">
        <v>462</v>
      </c>
    </row>
    <row r="27" spans="1:2">
      <c r="A27" s="4" t="s">
        <v>486</v>
      </c>
      <c r="B27" s="8" t="n">
        <v>1.55</v>
      </c>
    </row>
    <row r="28" spans="1:2">
      <c r="A28" s="4" t="s">
        <v>481</v>
      </c>
      <c r="B28" s="4" t="s">
        <v>496</v>
      </c>
    </row>
    <row r="29" spans="1:2">
      <c r="A29" s="4" t="s">
        <v>497</v>
      </c>
    </row>
    <row r="30" spans="1:2">
      <c r="A30" s="3" t="s">
        <v>462</v>
      </c>
    </row>
    <row r="31" spans="1:2">
      <c r="A31" s="4" t="s">
        <v>479</v>
      </c>
      <c r="B31" s="4" t="s">
        <v>498</v>
      </c>
    </row>
    <row r="32" spans="1:2">
      <c r="A32" s="4" t="s">
        <v>483</v>
      </c>
      <c r="B32" s="4" t="s">
        <v>484</v>
      </c>
    </row>
    <row r="33" spans="1:2">
      <c r="A33" s="4" t="s">
        <v>499</v>
      </c>
    </row>
    <row r="34" spans="1:2">
      <c r="A34" s="3" t="s">
        <v>462</v>
      </c>
    </row>
    <row r="35" spans="1:2">
      <c r="A35" s="4" t="s">
        <v>486</v>
      </c>
      <c r="B35" s="7" t="n">
        <v>1.495</v>
      </c>
    </row>
    <row r="36" spans="1:2">
      <c r="A36" s="4" t="s">
        <v>481</v>
      </c>
      <c r="B36" s="4" t="s">
        <v>482</v>
      </c>
    </row>
    <row r="37" spans="1:2">
      <c r="A37" s="4" t="s">
        <v>487</v>
      </c>
      <c r="B37" s="4" t="s">
        <v>488</v>
      </c>
    </row>
    <row r="38" spans="1:2">
      <c r="A38" s="4" t="s">
        <v>500</v>
      </c>
    </row>
    <row r="39" spans="1:2">
      <c r="A39" s="3" t="s">
        <v>462</v>
      </c>
    </row>
    <row r="40" spans="1:2">
      <c r="A40" s="4" t="s">
        <v>486</v>
      </c>
      <c r="B40" s="6" t="n">
        <v>4</v>
      </c>
    </row>
    <row r="41" spans="1:2">
      <c r="A41" s="4" t="s">
        <v>481</v>
      </c>
      <c r="B41" s="4" t="s">
        <v>496</v>
      </c>
    </row>
    <row r="42" spans="1:2">
      <c r="A42" s="4" t="s">
        <v>487</v>
      </c>
      <c r="B42" s="4" t="s">
        <v>490</v>
      </c>
    </row>
    <row r="43" spans="1:2">
      <c r="A43" s="4" t="s">
        <v>501</v>
      </c>
    </row>
    <row r="44" spans="1:2">
      <c r="A44" s="3" t="s">
        <v>462</v>
      </c>
    </row>
    <row r="45" spans="1:2">
      <c r="A45" s="4" t="s">
        <v>479</v>
      </c>
      <c r="B45" s="4" t="s">
        <v>502</v>
      </c>
    </row>
    <row r="46" spans="1:2">
      <c r="A46" s="4" t="s">
        <v>483</v>
      </c>
      <c r="B46" s="4" t="s">
        <v>484</v>
      </c>
    </row>
    <row r="47" spans="1:2">
      <c r="A47" s="4" t="s">
        <v>503</v>
      </c>
    </row>
    <row r="48" spans="1:2">
      <c r="A48" s="3" t="s">
        <v>462</v>
      </c>
    </row>
    <row r="49" spans="1:2">
      <c r="A49" s="4" t="s">
        <v>486</v>
      </c>
      <c r="B49" s="7" t="n">
        <v>1.495</v>
      </c>
    </row>
    <row r="50" spans="1:2">
      <c r="A50" s="4" t="s">
        <v>481</v>
      </c>
      <c r="B50" s="4" t="s">
        <v>482</v>
      </c>
    </row>
    <row r="51" spans="1:2">
      <c r="A51" s="4" t="s">
        <v>487</v>
      </c>
      <c r="B51" s="4" t="s">
        <v>488</v>
      </c>
    </row>
    <row r="52" spans="1:2">
      <c r="A52" s="4" t="s">
        <v>504</v>
      </c>
    </row>
    <row r="53" spans="1:2">
      <c r="A53" s="3" t="s">
        <v>462</v>
      </c>
    </row>
    <row r="54" spans="1:2">
      <c r="A54" s="4" t="s">
        <v>486</v>
      </c>
      <c r="B54" s="6" t="n">
        <v>4</v>
      </c>
    </row>
    <row r="55" spans="1:2">
      <c r="A55" s="4" t="s">
        <v>481</v>
      </c>
      <c r="B55" s="4" t="s">
        <v>496</v>
      </c>
    </row>
    <row r="56" spans="1:2">
      <c r="A56" s="4" t="s">
        <v>487</v>
      </c>
      <c r="B56" s="4" t="s">
        <v>490</v>
      </c>
    </row>
    <row r="57" spans="1:2">
      <c r="A57" s="4" t="s">
        <v>505</v>
      </c>
    </row>
    <row r="58" spans="1:2">
      <c r="A58" s="3" t="s">
        <v>462</v>
      </c>
    </row>
    <row r="59" spans="1:2">
      <c r="A59" s="4" t="s">
        <v>479</v>
      </c>
      <c r="B59" s="4" t="s">
        <v>506</v>
      </c>
    </row>
    <row r="60" spans="1:2">
      <c r="A60" s="4" t="s">
        <v>483</v>
      </c>
      <c r="B60" s="4" t="s">
        <v>484</v>
      </c>
    </row>
    <row r="61" spans="1:2">
      <c r="A61" s="4" t="s">
        <v>507</v>
      </c>
    </row>
    <row r="62" spans="1:2">
      <c r="A62" s="3" t="s">
        <v>462</v>
      </c>
    </row>
    <row r="63" spans="1:2">
      <c r="A63" s="4" t="s">
        <v>486</v>
      </c>
      <c r="B63" s="7" t="n">
        <v>1.495</v>
      </c>
    </row>
    <row r="64" spans="1:2">
      <c r="A64" s="4" t="s">
        <v>481</v>
      </c>
      <c r="B64" s="4" t="s">
        <v>482</v>
      </c>
    </row>
    <row r="65" spans="1:2">
      <c r="A65" s="4" t="s">
        <v>487</v>
      </c>
      <c r="B65" s="4" t="s">
        <v>488</v>
      </c>
    </row>
    <row r="66" spans="1:2">
      <c r="A66" s="4" t="s">
        <v>508</v>
      </c>
    </row>
    <row r="67" spans="1:2">
      <c r="A67" s="3" t="s">
        <v>462</v>
      </c>
    </row>
    <row r="68" spans="1:2">
      <c r="A68" s="4" t="s">
        <v>486</v>
      </c>
      <c r="B68" s="6" t="n">
        <v>4</v>
      </c>
    </row>
    <row r="69" spans="1:2">
      <c r="A69" s="4" t="s">
        <v>481</v>
      </c>
      <c r="B69" s="4" t="s">
        <v>496</v>
      </c>
    </row>
    <row r="70" spans="1:2">
      <c r="A70" s="4" t="s">
        <v>487</v>
      </c>
      <c r="B70" s="4" t="s">
        <v>490</v>
      </c>
    </row>
    <row r="71" spans="1:2">
      <c r="A71" s="4" t="s">
        <v>509</v>
      </c>
    </row>
    <row r="72" spans="1:2">
      <c r="A72" s="3" t="s">
        <v>462</v>
      </c>
    </row>
    <row r="73" spans="1:2">
      <c r="A73" s="4" t="s">
        <v>486</v>
      </c>
      <c r="B73" s="8" t="n">
        <v>0.48</v>
      </c>
    </row>
    <row r="74" spans="1:2">
      <c r="A74" s="4" t="s">
        <v>479</v>
      </c>
      <c r="B74" s="4" t="s">
        <v>510</v>
      </c>
    </row>
    <row r="75" spans="1:2">
      <c r="A75" s="4" t="s">
        <v>483</v>
      </c>
      <c r="B75" s="4" t="s">
        <v>484</v>
      </c>
    </row>
    <row r="76" spans="1:2">
      <c r="A76" s="4" t="s">
        <v>487</v>
      </c>
      <c r="B76" s="4" t="s">
        <v>511</v>
      </c>
    </row>
    <row r="77" spans="1:2">
      <c r="A77" s="4" t="s">
        <v>512</v>
      </c>
    </row>
    <row r="78" spans="1:2">
      <c r="A78" s="3" t="s">
        <v>462</v>
      </c>
    </row>
    <row r="79" spans="1:2">
      <c r="A79" s="4" t="s">
        <v>481</v>
      </c>
      <c r="B79" s="4" t="s">
        <v>494</v>
      </c>
    </row>
    <row r="80" spans="1:2">
      <c r="A80" s="4" t="s">
        <v>513</v>
      </c>
    </row>
    <row r="81" spans="1:2">
      <c r="A81" s="3" t="s">
        <v>462</v>
      </c>
    </row>
    <row r="82" spans="1:2">
      <c r="A82" s="4" t="s">
        <v>481</v>
      </c>
      <c r="B82" s="4" t="s">
        <v>496</v>
      </c>
    </row>
    <row r="83" spans="1:2">
      <c r="A83" s="4" t="s">
        <v>514</v>
      </c>
    </row>
    <row r="84" spans="1:2">
      <c r="A84" s="3" t="s">
        <v>462</v>
      </c>
    </row>
    <row r="85" spans="1:2">
      <c r="A85" s="4" t="s">
        <v>479</v>
      </c>
      <c r="B85" s="4" t="s">
        <v>510</v>
      </c>
    </row>
    <row r="86" spans="1:2">
      <c r="A86" s="4" t="s">
        <v>483</v>
      </c>
      <c r="B86" s="4" t="s">
        <v>484</v>
      </c>
    </row>
    <row r="87" spans="1:2">
      <c r="A87" s="4" t="s">
        <v>487</v>
      </c>
      <c r="B87" s="4" t="s">
        <v>511</v>
      </c>
    </row>
    <row r="88" spans="1:2">
      <c r="A88" s="4" t="s">
        <v>515</v>
      </c>
    </row>
    <row r="89" spans="1:2">
      <c r="A89" s="3" t="s">
        <v>462</v>
      </c>
    </row>
    <row r="90" spans="1:2">
      <c r="A90" s="4" t="s">
        <v>486</v>
      </c>
      <c r="B90" s="7" t="n">
        <v>0.48</v>
      </c>
    </row>
    <row r="91" spans="1:2">
      <c r="A91" s="4" t="s">
        <v>481</v>
      </c>
      <c r="B91" s="4" t="s">
        <v>494</v>
      </c>
    </row>
    <row r="92" spans="1:2">
      <c r="A92" s="4" t="s">
        <v>516</v>
      </c>
    </row>
    <row r="93" spans="1:2">
      <c r="A93" s="3" t="s">
        <v>462</v>
      </c>
    </row>
    <row r="94" spans="1:2">
      <c r="A94" s="4" t="s">
        <v>486</v>
      </c>
      <c r="B94" s="8" t="n">
        <v>1.85</v>
      </c>
    </row>
    <row r="95" spans="1:2">
      <c r="A95" s="4" t="s">
        <v>481</v>
      </c>
      <c r="B95" s="4" t="s">
        <v>496</v>
      </c>
    </row>
    <row r="96" spans="1:2">
      <c r="A96" s="4" t="s">
        <v>517</v>
      </c>
    </row>
    <row r="97" spans="1:2">
      <c r="A97" s="3" t="s">
        <v>462</v>
      </c>
    </row>
    <row r="98" spans="1:2">
      <c r="A98" s="4" t="s">
        <v>479</v>
      </c>
      <c r="B98" s="4" t="s">
        <v>510</v>
      </c>
    </row>
    <row r="99" spans="1:2">
      <c r="A99" s="4" t="s">
        <v>483</v>
      </c>
      <c r="B99" s="4" t="s">
        <v>484</v>
      </c>
    </row>
    <row r="100" spans="1:2">
      <c r="A100" s="4" t="s">
        <v>487</v>
      </c>
      <c r="B100" s="4" t="s">
        <v>511</v>
      </c>
    </row>
    <row r="101" spans="1:2">
      <c r="A101" s="4" t="s">
        <v>518</v>
      </c>
    </row>
    <row r="102" spans="1:2">
      <c r="A102" s="3" t="s">
        <v>462</v>
      </c>
    </row>
    <row r="103" spans="1:2">
      <c r="A103" s="4" t="s">
        <v>486</v>
      </c>
      <c r="B103" s="7" t="n">
        <v>0.48</v>
      </c>
    </row>
    <row r="104" spans="1:2">
      <c r="A104" s="4" t="s">
        <v>481</v>
      </c>
      <c r="B104" s="4" t="s">
        <v>494</v>
      </c>
    </row>
    <row r="105" spans="1:2">
      <c r="A105" s="4" t="s">
        <v>519</v>
      </c>
    </row>
    <row r="106" spans="1:2">
      <c r="A106" s="3" t="s">
        <v>462</v>
      </c>
    </row>
    <row r="107" spans="1:2">
      <c r="A107" s="4" t="s">
        <v>486</v>
      </c>
      <c r="B107" s="8" t="n">
        <v>1.85</v>
      </c>
    </row>
    <row r="108" spans="1:2">
      <c r="A108" s="4" t="s">
        <v>481</v>
      </c>
      <c r="B108" s="4" t="s">
        <v>496</v>
      </c>
    </row>
    <row r="109" spans="1:2">
      <c r="A109" s="4" t="s">
        <v>520</v>
      </c>
    </row>
    <row r="110" spans="1:2">
      <c r="A110" s="3" t="s">
        <v>462</v>
      </c>
    </row>
    <row r="111" spans="1:2">
      <c r="A111" s="4" t="s">
        <v>479</v>
      </c>
      <c r="B111" s="4" t="s">
        <v>521</v>
      </c>
    </row>
    <row r="112" spans="1:2">
      <c r="A112" s="4" t="s">
        <v>483</v>
      </c>
      <c r="B112" s="4" t="s">
        <v>484</v>
      </c>
    </row>
    <row r="113" spans="1:2">
      <c r="A113" s="4" t="s">
        <v>487</v>
      </c>
      <c r="B113" s="4" t="s">
        <v>522</v>
      </c>
    </row>
    <row r="114" spans="1:2">
      <c r="A114" s="4" t="s">
        <v>523</v>
      </c>
    </row>
    <row r="115" spans="1:2">
      <c r="A115" s="3" t="s">
        <v>462</v>
      </c>
    </row>
    <row r="116" spans="1:2">
      <c r="A116" s="4" t="s">
        <v>486</v>
      </c>
      <c r="B116" s="7" t="n">
        <v>0.48</v>
      </c>
    </row>
    <row r="117" spans="1:2">
      <c r="A117" s="4" t="s">
        <v>481</v>
      </c>
      <c r="B117" s="4" t="s">
        <v>494</v>
      </c>
    </row>
    <row r="118" spans="1:2">
      <c r="A118" s="4" t="s">
        <v>524</v>
      </c>
    </row>
    <row r="119" spans="1:2">
      <c r="A119" s="3" t="s">
        <v>462</v>
      </c>
    </row>
    <row r="120" spans="1:2">
      <c r="A120" s="4" t="s">
        <v>486</v>
      </c>
      <c r="B120" s="8" t="n">
        <v>1.85</v>
      </c>
    </row>
    <row r="121" spans="1:2">
      <c r="A121" s="4" t="s">
        <v>481</v>
      </c>
      <c r="B121"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525</v>
      </c>
      <c r="B1" s="2" t="s">
        <v>70</v>
      </c>
      <c r="C1" s="2" t="s">
        <v>1</v>
      </c>
    </row>
    <row r="2" spans="1:5">
      <c r="B2" s="2" t="s">
        <v>35</v>
      </c>
      <c r="C2" s="2" t="s">
        <v>2</v>
      </c>
      <c r="D2" s="2" t="s">
        <v>71</v>
      </c>
      <c r="E2" s="2" t="s">
        <v>296</v>
      </c>
    </row>
    <row r="3" spans="1:5">
      <c r="A3" s="3" t="s">
        <v>526</v>
      </c>
    </row>
    <row r="4" spans="1:5">
      <c r="A4" s="4" t="s">
        <v>527</v>
      </c>
      <c r="B4" s="5" t="n">
        <v>3162375</v>
      </c>
      <c r="C4" s="5" t="n">
        <v>4829875</v>
      </c>
      <c r="D4" s="5" t="n">
        <v>1662375</v>
      </c>
    </row>
    <row r="5" spans="1:5">
      <c r="A5" s="4" t="s">
        <v>528</v>
      </c>
      <c r="B5" s="5" t="n">
        <v>1792500</v>
      </c>
      <c r="C5" s="5" t="n">
        <v>0</v>
      </c>
      <c r="D5" s="5" t="n">
        <v>1500000</v>
      </c>
    </row>
    <row r="6" spans="1:5">
      <c r="A6" s="4" t="s">
        <v>529</v>
      </c>
      <c r="B6" s="5" t="n">
        <v>0</v>
      </c>
      <c r="C6" s="5" t="n">
        <v>0</v>
      </c>
      <c r="D6" s="5" t="n">
        <v>0</v>
      </c>
    </row>
    <row r="7" spans="1:5">
      <c r="A7" s="4" t="s">
        <v>530</v>
      </c>
      <c r="B7" s="5" t="n">
        <v>0</v>
      </c>
      <c r="D7" s="5" t="n">
        <v>0</v>
      </c>
    </row>
    <row r="8" spans="1:5">
      <c r="A8" s="4" t="s">
        <v>531</v>
      </c>
      <c r="B8" s="5" t="n">
        <v>125000</v>
      </c>
      <c r="C8" s="5" t="n">
        <v>10000</v>
      </c>
    </row>
    <row r="9" spans="1:5">
      <c r="A9" s="4" t="s">
        <v>532</v>
      </c>
      <c r="B9" s="5" t="n">
        <v>4829875</v>
      </c>
      <c r="C9" s="5" t="n">
        <v>4819875</v>
      </c>
      <c r="D9" s="5" t="n">
        <v>3162375</v>
      </c>
      <c r="E9" s="5" t="n">
        <v>1662375</v>
      </c>
    </row>
    <row r="10" spans="1:5">
      <c r="A10" s="4" t="s">
        <v>533</v>
      </c>
      <c r="C10" s="5" t="n">
        <v>3082995</v>
      </c>
    </row>
    <row r="11" spans="1:5">
      <c r="A11" s="3" t="s">
        <v>534</v>
      </c>
    </row>
    <row r="12" spans="1:5">
      <c r="A12" s="4" t="s">
        <v>535</v>
      </c>
      <c r="B12" s="8" t="n">
        <v>0.29</v>
      </c>
      <c r="C12" s="8" t="n">
        <v>0.5600000000000001</v>
      </c>
      <c r="D12" s="8" t="n">
        <v>0.2</v>
      </c>
    </row>
    <row r="13" spans="1:5">
      <c r="A13" s="4" t="s">
        <v>536</v>
      </c>
      <c r="B13" s="10" t="n">
        <v>1.01</v>
      </c>
      <c r="C13" s="5" t="n">
        <v>0</v>
      </c>
      <c r="D13" s="10" t="n">
        <v>0.4</v>
      </c>
    </row>
    <row r="14" spans="1:5">
      <c r="A14" s="4" t="s">
        <v>537</v>
      </c>
      <c r="C14" s="5" t="n">
        <v>0</v>
      </c>
    </row>
    <row r="15" spans="1:5">
      <c r="A15" s="4" t="s">
        <v>538</v>
      </c>
      <c r="B15" s="5" t="n">
        <v>0</v>
      </c>
      <c r="D15" s="5" t="n">
        <v>0</v>
      </c>
    </row>
    <row r="16" spans="1:5">
      <c r="A16" s="4" t="s">
        <v>539</v>
      </c>
      <c r="B16" s="10" t="n">
        <v>0.4</v>
      </c>
      <c r="C16" s="5" t="n">
        <v>4</v>
      </c>
    </row>
    <row r="17" spans="1:5">
      <c r="A17" s="4" t="s">
        <v>540</v>
      </c>
      <c r="B17" s="8" t="n">
        <v>0.5600000000000001</v>
      </c>
      <c r="C17" s="10" t="n">
        <v>0.55</v>
      </c>
      <c r="D17" s="8" t="n">
        <v>0.29</v>
      </c>
      <c r="E17" s="8" t="n">
        <v>0.2</v>
      </c>
    </row>
    <row r="18" spans="1:5">
      <c r="A18" s="4" t="s">
        <v>541</v>
      </c>
      <c r="C18" s="8" t="n">
        <v>0.37</v>
      </c>
    </row>
    <row r="19" spans="1:5">
      <c r="A19" s="3" t="s">
        <v>542</v>
      </c>
    </row>
    <row r="20" spans="1:5">
      <c r="A20" s="4" t="s">
        <v>543</v>
      </c>
      <c r="B20" s="4" t="s">
        <v>544</v>
      </c>
      <c r="C20" s="4" t="s">
        <v>545</v>
      </c>
      <c r="D20" s="4" t="s">
        <v>546</v>
      </c>
    </row>
    <row r="21" spans="1:5">
      <c r="A21" s="4" t="s">
        <v>547</v>
      </c>
      <c r="C21" s="4" t="s">
        <v>548</v>
      </c>
      <c r="E21" s="4" t="s">
        <v>549</v>
      </c>
    </row>
    <row r="22" spans="1:5">
      <c r="A22" s="4" t="s">
        <v>550</v>
      </c>
      <c r="B22" s="6" t="n">
        <v>16639397</v>
      </c>
      <c r="C22" s="6" t="n">
        <v>589837</v>
      </c>
      <c r="D22" s="6" t="n">
        <v>5975874</v>
      </c>
    </row>
    <row r="23" spans="1:5">
      <c r="A23" s="4" t="s">
        <v>551</v>
      </c>
      <c r="C23" s="6" t="n">
        <v>55783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70</v>
      </c>
      <c r="C1" s="2" t="s">
        <v>1</v>
      </c>
    </row>
    <row r="2" spans="1:4">
      <c r="B2" s="2" t="s">
        <v>35</v>
      </c>
      <c r="C2" s="2" t="s">
        <v>2</v>
      </c>
      <c r="D2" s="2" t="s">
        <v>71</v>
      </c>
    </row>
    <row r="3" spans="1:4">
      <c r="A3" s="3" t="s">
        <v>191</v>
      </c>
    </row>
    <row r="4" spans="1:4">
      <c r="A4" s="4" t="s">
        <v>553</v>
      </c>
      <c r="B4" s="6" t="n">
        <v>-3096200</v>
      </c>
      <c r="C4" s="6" t="n">
        <v>-4063896</v>
      </c>
      <c r="D4" s="6" t="n">
        <v>-2913073</v>
      </c>
    </row>
    <row r="5" spans="1:4">
      <c r="A5" s="4" t="s">
        <v>554</v>
      </c>
      <c r="B5" s="5" t="n">
        <v>63437</v>
      </c>
      <c r="C5" s="5" t="n">
        <v>-10372</v>
      </c>
      <c r="D5" s="5" t="n">
        <v>-1520659</v>
      </c>
    </row>
    <row r="6" spans="1:4">
      <c r="A6" s="4" t="s">
        <v>87</v>
      </c>
      <c r="B6" s="6" t="n">
        <v>-3032763</v>
      </c>
      <c r="C6" s="6" t="n">
        <v>-4074268</v>
      </c>
      <c r="D6" s="6" t="n">
        <v>-443373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71</v>
      </c>
      <c r="D2" s="2" t="s">
        <v>296</v>
      </c>
      <c r="E2" s="2" t="s">
        <v>35</v>
      </c>
    </row>
    <row r="3" spans="1:5">
      <c r="A3" s="3" t="s">
        <v>191</v>
      </c>
    </row>
    <row r="4" spans="1:5">
      <c r="A4" s="4" t="s">
        <v>556</v>
      </c>
      <c r="B4" s="6" t="n">
        <v>6900000</v>
      </c>
      <c r="C4" s="6" t="n">
        <v>2000000</v>
      </c>
    </row>
    <row r="5" spans="1:5">
      <c r="A5" s="4" t="s">
        <v>557</v>
      </c>
      <c r="B5" s="5" t="n">
        <v>2438300</v>
      </c>
      <c r="E5" s="6" t="n">
        <v>2011887</v>
      </c>
    </row>
    <row r="6" spans="1:5">
      <c r="A6" s="4" t="s">
        <v>558</v>
      </c>
      <c r="B6" s="5" t="n">
        <v>3400000</v>
      </c>
    </row>
    <row r="7" spans="1:5">
      <c r="A7" s="4" t="s">
        <v>559</v>
      </c>
      <c r="B7" s="5" t="n">
        <v>2438479</v>
      </c>
      <c r="E7" s="5" t="n">
        <v>2011887</v>
      </c>
    </row>
    <row r="8" spans="1:5">
      <c r="A8" s="4" t="s">
        <v>560</v>
      </c>
      <c r="B8" s="5" t="n">
        <v>0</v>
      </c>
    </row>
    <row r="9" spans="1:5">
      <c r="A9" s="4" t="s">
        <v>561</v>
      </c>
      <c r="B9" s="6" t="n">
        <v>0</v>
      </c>
    </row>
    <row r="10" spans="1:5">
      <c r="A10" s="4" t="s">
        <v>562</v>
      </c>
      <c r="E10" s="6" t="n">
        <v>0</v>
      </c>
    </row>
    <row r="11" spans="1:5">
      <c r="A11" s="4" t="s">
        <v>563</v>
      </c>
      <c r="C11" s="4" t="s">
        <v>484</v>
      </c>
      <c r="D11" s="4" t="s">
        <v>4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4</v>
      </c>
      <c r="B1" s="2" t="s">
        <v>70</v>
      </c>
      <c r="C1" s="2" t="s">
        <v>1</v>
      </c>
    </row>
    <row r="2" spans="1:4">
      <c r="B2" s="2" t="s">
        <v>35</v>
      </c>
      <c r="C2" s="2" t="s">
        <v>2</v>
      </c>
      <c r="D2" s="2" t="s">
        <v>71</v>
      </c>
    </row>
    <row r="3" spans="1:4">
      <c r="A3" s="3" t="s">
        <v>565</v>
      </c>
    </row>
    <row r="4" spans="1:4">
      <c r="A4" s="4" t="s">
        <v>566</v>
      </c>
      <c r="B4" s="6" t="n">
        <v>0</v>
      </c>
      <c r="C4" s="6" t="n">
        <v>0</v>
      </c>
      <c r="D4" s="6" t="n">
        <v>0</v>
      </c>
    </row>
    <row r="5" spans="1:4">
      <c r="A5" s="4" t="s">
        <v>567</v>
      </c>
      <c r="B5" s="5" t="n">
        <v>-723182</v>
      </c>
      <c r="C5" s="5" t="n">
        <v>-75319</v>
      </c>
      <c r="D5" s="5" t="n">
        <v>-791171</v>
      </c>
    </row>
    <row r="6" spans="1:4">
      <c r="A6" s="3" t="s">
        <v>568</v>
      </c>
    </row>
    <row r="7" spans="1:4">
      <c r="A7" s="4" t="s">
        <v>566</v>
      </c>
      <c r="B7" s="5" t="n">
        <v>0</v>
      </c>
      <c r="C7" s="5" t="n">
        <v>0</v>
      </c>
      <c r="D7" s="5" t="n">
        <v>0</v>
      </c>
    </row>
    <row r="8" spans="1:4">
      <c r="A8" s="4" t="s">
        <v>567</v>
      </c>
      <c r="B8" s="5" t="n">
        <v>0</v>
      </c>
      <c r="C8" s="5" t="n">
        <v>0</v>
      </c>
      <c r="D8" s="5" t="n">
        <v>421925</v>
      </c>
    </row>
    <row r="9" spans="1:4">
      <c r="A9" s="3" t="s">
        <v>569</v>
      </c>
    </row>
    <row r="10" spans="1:4">
      <c r="A10" s="4" t="s">
        <v>566</v>
      </c>
      <c r="B10" s="5" t="n">
        <v>0</v>
      </c>
      <c r="C10" s="5" t="n">
        <v>0</v>
      </c>
      <c r="D10" s="5" t="n">
        <v>0</v>
      </c>
    </row>
    <row r="11" spans="1:4">
      <c r="A11" s="4" t="s">
        <v>567</v>
      </c>
      <c r="B11" s="5" t="n">
        <v>-236072</v>
      </c>
      <c r="C11" s="5" t="n">
        <v>-345541</v>
      </c>
      <c r="D11" s="5" t="n">
        <v>-258265</v>
      </c>
    </row>
    <row r="12" spans="1:4">
      <c r="A12" s="4" t="s">
        <v>570</v>
      </c>
      <c r="B12" s="5" t="n">
        <v>967779</v>
      </c>
      <c r="C12" s="5" t="n">
        <v>422953</v>
      </c>
      <c r="D12" s="5" t="n">
        <v>627511</v>
      </c>
    </row>
    <row r="13" spans="1:4">
      <c r="A13" s="4" t="s">
        <v>571</v>
      </c>
      <c r="B13" s="6" t="n">
        <v>8525</v>
      </c>
      <c r="C13" s="6" t="n">
        <v>2093</v>
      </c>
      <c r="D13" s="6"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2</v>
      </c>
      <c r="B1" s="2" t="s">
        <v>2</v>
      </c>
      <c r="C1" s="2" t="s">
        <v>35</v>
      </c>
    </row>
    <row r="2" spans="1:3">
      <c r="A2" s="3" t="s">
        <v>573</v>
      </c>
    </row>
    <row r="3" spans="1:3">
      <c r="A3" s="4" t="s">
        <v>574</v>
      </c>
      <c r="B3" s="6" t="n">
        <v>53854</v>
      </c>
      <c r="C3" s="6" t="n">
        <v>42149</v>
      </c>
    </row>
    <row r="4" spans="1:3">
      <c r="A4" s="4" t="s">
        <v>575</v>
      </c>
      <c r="B4" s="5" t="n">
        <v>365607</v>
      </c>
      <c r="C4" s="5" t="n">
        <v>323691</v>
      </c>
    </row>
    <row r="5" spans="1:3">
      <c r="A5" s="4" t="s">
        <v>576</v>
      </c>
      <c r="B5" s="5" t="n">
        <v>2019018</v>
      </c>
      <c r="C5" s="5" t="n">
        <v>1645543</v>
      </c>
    </row>
    <row r="6" spans="1:3">
      <c r="A6" s="4" t="s">
        <v>577</v>
      </c>
      <c r="B6" s="5" t="n">
        <v>0</v>
      </c>
      <c r="C6" s="5" t="n">
        <v>504</v>
      </c>
    </row>
    <row r="7" spans="1:3">
      <c r="A7" s="4" t="s">
        <v>578</v>
      </c>
      <c r="B7" s="5" t="n">
        <v>2438479</v>
      </c>
      <c r="C7" s="5" t="n">
        <v>2011887</v>
      </c>
    </row>
    <row r="8" spans="1:3">
      <c r="A8" s="4" t="s">
        <v>579</v>
      </c>
      <c r="B8" s="5" t="n">
        <v>-2438300</v>
      </c>
      <c r="C8" s="5" t="n">
        <v>-2011887</v>
      </c>
    </row>
    <row r="9" spans="1:3">
      <c r="A9" s="4" t="s">
        <v>580</v>
      </c>
      <c r="B9" s="5" t="n">
        <v>179</v>
      </c>
      <c r="C9" s="5" t="n">
        <v>0</v>
      </c>
    </row>
    <row r="10" spans="1:3">
      <c r="A10" s="3" t="s">
        <v>581</v>
      </c>
    </row>
    <row r="11" spans="1:3">
      <c r="A11" s="4" t="s">
        <v>582</v>
      </c>
      <c r="B11" s="5" t="n">
        <v>-10619</v>
      </c>
      <c r="C11" s="5" t="n">
        <v>-8525</v>
      </c>
    </row>
    <row r="12" spans="1:3">
      <c r="A12" s="4" t="s">
        <v>576</v>
      </c>
      <c r="B12" s="5" t="n">
        <v>-178</v>
      </c>
      <c r="C12" s="5" t="n">
        <v>0</v>
      </c>
    </row>
    <row r="13" spans="1:3">
      <c r="A13" s="4" t="s">
        <v>583</v>
      </c>
      <c r="B13" s="5" t="n">
        <v>-10797</v>
      </c>
      <c r="C13" s="5" t="n">
        <v>-8525</v>
      </c>
    </row>
    <row r="14" spans="1:3">
      <c r="A14" s="4" t="s">
        <v>584</v>
      </c>
      <c r="B14" s="6" t="n">
        <v>-10618</v>
      </c>
      <c r="C14" s="6" t="n">
        <v>-8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85</v>
      </c>
      <c r="B1" s="2" t="s">
        <v>70</v>
      </c>
      <c r="C1" s="2" t="s">
        <v>1</v>
      </c>
    </row>
    <row r="2" spans="1:4">
      <c r="B2" s="2" t="s">
        <v>35</v>
      </c>
      <c r="C2" s="2" t="s">
        <v>2</v>
      </c>
      <c r="D2" s="2" t="s">
        <v>71</v>
      </c>
    </row>
    <row r="3" spans="1:4">
      <c r="A3" s="3" t="s">
        <v>191</v>
      </c>
    </row>
    <row r="4" spans="1:4">
      <c r="A4" s="4" t="s">
        <v>586</v>
      </c>
      <c r="B4" s="4" t="s">
        <v>587</v>
      </c>
      <c r="C4" s="4" t="s">
        <v>588</v>
      </c>
      <c r="D4" s="4" t="s">
        <v>587</v>
      </c>
    </row>
    <row r="5" spans="1:4">
      <c r="A5" s="4" t="s">
        <v>589</v>
      </c>
      <c r="B5" s="4" t="s">
        <v>590</v>
      </c>
      <c r="C5" s="4" t="s">
        <v>591</v>
      </c>
      <c r="D5" s="4" t="s">
        <v>592</v>
      </c>
    </row>
    <row r="6" spans="1:4">
      <c r="A6" s="4" t="s">
        <v>593</v>
      </c>
      <c r="B6" s="4" t="s">
        <v>594</v>
      </c>
      <c r="C6" s="4" t="s">
        <v>595</v>
      </c>
      <c r="D6" s="4" t="s">
        <v>596</v>
      </c>
    </row>
    <row r="7" spans="1:4">
      <c r="A7" s="4" t="s">
        <v>597</v>
      </c>
      <c r="B7" s="4" t="s">
        <v>598</v>
      </c>
      <c r="C7" s="4" t="s">
        <v>484</v>
      </c>
      <c r="D7" s="4" t="s">
        <v>599</v>
      </c>
    </row>
    <row r="8" spans="1:4">
      <c r="A8" s="4" t="s">
        <v>600</v>
      </c>
      <c r="B8" s="4" t="s">
        <v>601</v>
      </c>
      <c r="C8" s="4" t="s">
        <v>602</v>
      </c>
      <c r="D8" s="4" t="s">
        <v>603</v>
      </c>
    </row>
    <row r="9" spans="1:4">
      <c r="A9" s="4" t="s">
        <v>604</v>
      </c>
      <c r="B9" s="4" t="s">
        <v>605</v>
      </c>
      <c r="C9" s="4" t="s">
        <v>606</v>
      </c>
      <c r="D9" s="4" t="s">
        <v>607</v>
      </c>
    </row>
    <row r="10" spans="1:4">
      <c r="A10" s="4" t="s">
        <v>608</v>
      </c>
      <c r="B10" s="4" t="s">
        <v>484</v>
      </c>
      <c r="C10" s="4" t="s">
        <v>609</v>
      </c>
      <c r="D10" s="4" t="s">
        <v>484</v>
      </c>
    </row>
    <row r="11" spans="1:4">
      <c r="A11" s="4" t="s">
        <v>610</v>
      </c>
      <c r="B11" s="4" t="s">
        <v>484</v>
      </c>
      <c r="C11" s="4" t="s">
        <v>484</v>
      </c>
      <c r="D11" s="4" t="s">
        <v>611</v>
      </c>
    </row>
    <row r="12" spans="1:4">
      <c r="A12" s="4" t="s">
        <v>612</v>
      </c>
      <c r="B12" s="4" t="s">
        <v>613</v>
      </c>
      <c r="C12" s="4" t="s">
        <v>614</v>
      </c>
      <c r="D12" s="4" t="s">
        <v>48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15</v>
      </c>
      <c r="B1" s="2" t="s">
        <v>70</v>
      </c>
      <c r="C1" s="2" t="s">
        <v>1</v>
      </c>
    </row>
    <row r="2" spans="1:5">
      <c r="B2" s="2" t="s">
        <v>35</v>
      </c>
      <c r="C2" s="2" t="s">
        <v>2</v>
      </c>
      <c r="D2" s="2" t="s">
        <v>71</v>
      </c>
      <c r="E2" s="2" t="s">
        <v>296</v>
      </c>
    </row>
    <row r="3" spans="1:5">
      <c r="A3" s="3" t="s">
        <v>616</v>
      </c>
    </row>
    <row r="4" spans="1:5">
      <c r="A4" s="4" t="s">
        <v>617</v>
      </c>
      <c r="B4" s="6" t="n">
        <v>550000</v>
      </c>
      <c r="C4" s="6" t="n">
        <v>550000</v>
      </c>
    </row>
    <row r="5" spans="1:5">
      <c r="A5" s="4" t="s">
        <v>618</v>
      </c>
      <c r="C5" s="5" t="n">
        <v>0</v>
      </c>
    </row>
    <row r="6" spans="1:5">
      <c r="A6" s="4" t="s">
        <v>396</v>
      </c>
      <c r="B6" s="5" t="n">
        <v>50000</v>
      </c>
      <c r="C6" s="5" t="n">
        <v>165000</v>
      </c>
    </row>
    <row r="7" spans="1:5">
      <c r="A7" s="4" t="s">
        <v>78</v>
      </c>
      <c r="B7" s="5" t="n">
        <v>532965</v>
      </c>
      <c r="C7" s="5" t="n">
        <v>324608</v>
      </c>
      <c r="D7" s="6" t="n">
        <v>1564353</v>
      </c>
    </row>
    <row r="8" spans="1:5">
      <c r="A8" s="4" t="s">
        <v>619</v>
      </c>
    </row>
    <row r="9" spans="1:5">
      <c r="A9" s="3" t="s">
        <v>616</v>
      </c>
    </row>
    <row r="10" spans="1:5">
      <c r="A10" s="4" t="s">
        <v>620</v>
      </c>
      <c r="E10" s="6" t="n">
        <v>607159</v>
      </c>
    </row>
    <row r="11" spans="1:5">
      <c r="A11" s="4" t="s">
        <v>621</v>
      </c>
      <c r="E11" s="6" t="n">
        <v>607159</v>
      </c>
    </row>
    <row r="12" spans="1:5">
      <c r="A12" s="4" t="s">
        <v>622</v>
      </c>
    </row>
    <row r="13" spans="1:5">
      <c r="A13" s="3" t="s">
        <v>616</v>
      </c>
    </row>
    <row r="14" spans="1:5">
      <c r="A14" s="4" t="s">
        <v>620</v>
      </c>
      <c r="B14" s="5" t="n">
        <v>200000</v>
      </c>
      <c r="C14" s="5" t="n">
        <v>200000</v>
      </c>
    </row>
    <row r="15" spans="1:5">
      <c r="A15" s="4" t="s">
        <v>623</v>
      </c>
      <c r="B15" s="5" t="n">
        <v>0</v>
      </c>
      <c r="C15" s="5" t="n">
        <v>0</v>
      </c>
      <c r="D15" s="5" t="n">
        <v>50000</v>
      </c>
    </row>
    <row r="16" spans="1:5">
      <c r="A16" s="4" t="s">
        <v>624</v>
      </c>
    </row>
    <row r="17" spans="1:5">
      <c r="A17" s="3" t="s">
        <v>616</v>
      </c>
    </row>
    <row r="18" spans="1:5">
      <c r="A18" s="4" t="s">
        <v>617</v>
      </c>
      <c r="B18" s="5" t="n">
        <v>175000</v>
      </c>
      <c r="C18" s="5" t="n">
        <v>175000</v>
      </c>
    </row>
    <row r="19" spans="1:5">
      <c r="A19" s="4" t="s">
        <v>623</v>
      </c>
      <c r="B19" s="5" t="n">
        <v>0</v>
      </c>
      <c r="C19" s="5" t="n">
        <v>0</v>
      </c>
      <c r="D19" s="5" t="n">
        <v>50000</v>
      </c>
    </row>
    <row r="20" spans="1:5">
      <c r="A20" s="4" t="s">
        <v>625</v>
      </c>
      <c r="B20" s="5" t="n">
        <v>500</v>
      </c>
      <c r="C20" s="5" t="n">
        <v>9000</v>
      </c>
      <c r="D20" s="5" t="n">
        <v>720</v>
      </c>
    </row>
    <row r="21" spans="1:5">
      <c r="A21" s="4" t="s">
        <v>626</v>
      </c>
    </row>
    <row r="22" spans="1:5">
      <c r="A22" s="3" t="s">
        <v>616</v>
      </c>
    </row>
    <row r="23" spans="1:5">
      <c r="A23" s="4" t="s">
        <v>617</v>
      </c>
      <c r="B23" s="5" t="n">
        <v>175000</v>
      </c>
      <c r="C23" s="5" t="n">
        <v>175000</v>
      </c>
    </row>
    <row r="24" spans="1:5">
      <c r="A24" s="4" t="s">
        <v>623</v>
      </c>
      <c r="B24" s="5" t="n">
        <v>0</v>
      </c>
      <c r="C24" s="5" t="n">
        <v>0</v>
      </c>
      <c r="D24" s="5" t="n">
        <v>50000</v>
      </c>
    </row>
    <row r="25" spans="1:5">
      <c r="A25" s="4" t="s">
        <v>627</v>
      </c>
    </row>
    <row r="26" spans="1:5">
      <c r="A26" s="3" t="s">
        <v>616</v>
      </c>
    </row>
    <row r="27" spans="1:5">
      <c r="A27" s="4" t="s">
        <v>617</v>
      </c>
      <c r="B27" s="5" t="n">
        <v>0</v>
      </c>
      <c r="C27" s="5" t="n">
        <v>41667</v>
      </c>
    </row>
    <row r="28" spans="1:5">
      <c r="A28" s="4" t="s">
        <v>396</v>
      </c>
      <c r="B28" s="5" t="n">
        <v>12500</v>
      </c>
      <c r="C28" s="5" t="n">
        <v>22917</v>
      </c>
      <c r="D28" s="5" t="n">
        <v>25000</v>
      </c>
    </row>
    <row r="29" spans="1:5">
      <c r="A29" s="4" t="s">
        <v>628</v>
      </c>
    </row>
    <row r="30" spans="1:5">
      <c r="A30" s="3" t="s">
        <v>616</v>
      </c>
    </row>
    <row r="31" spans="1:5">
      <c r="A31" s="4" t="s">
        <v>617</v>
      </c>
      <c r="B31" s="5" t="n">
        <v>0</v>
      </c>
      <c r="C31" s="5" t="n">
        <v>29167</v>
      </c>
    </row>
    <row r="32" spans="1:5">
      <c r="A32" s="4" t="s">
        <v>396</v>
      </c>
      <c r="B32" s="5" t="n">
        <v>0</v>
      </c>
      <c r="C32" s="5" t="n">
        <v>22917</v>
      </c>
      <c r="D32" s="6" t="n">
        <v>0</v>
      </c>
    </row>
    <row r="33" spans="1:5">
      <c r="A33" s="4" t="s">
        <v>629</v>
      </c>
    </row>
    <row r="34" spans="1:5">
      <c r="A34" s="3" t="s">
        <v>616</v>
      </c>
    </row>
    <row r="35" spans="1:5">
      <c r="A35" s="4" t="s">
        <v>620</v>
      </c>
      <c r="B35" s="5" t="n">
        <v>0</v>
      </c>
      <c r="C35" s="5" t="n">
        <v>237866</v>
      </c>
    </row>
    <row r="36" spans="1:5">
      <c r="A36" s="4" t="s">
        <v>630</v>
      </c>
    </row>
    <row r="37" spans="1:5">
      <c r="A37" s="3" t="s">
        <v>616</v>
      </c>
    </row>
    <row r="38" spans="1:5">
      <c r="A38" s="4" t="s">
        <v>620</v>
      </c>
      <c r="B38" s="6" t="n">
        <v>0</v>
      </c>
      <c r="C38"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7"/>
    <col customWidth="1" max="8" min="8" width="27"/>
    <col customWidth="1" max="9" min="9" width="27"/>
    <col customWidth="1" max="10" min="10" width="20"/>
    <col customWidth="1" max="11" min="11" width="21"/>
    <col customWidth="1" max="12" min="12" width="21"/>
    <col customWidth="1" max="13" min="13" width="21"/>
  </cols>
  <sheetData>
    <row r="1" spans="1:13">
      <c r="A1" s="1" t="s">
        <v>631</v>
      </c>
      <c r="B1" s="2" t="s">
        <v>632</v>
      </c>
      <c r="C1" s="2" t="s">
        <v>633</v>
      </c>
      <c r="D1" s="2" t="s">
        <v>634</v>
      </c>
      <c r="E1" s="2" t="s">
        <v>635</v>
      </c>
      <c r="F1" s="2" t="s">
        <v>636</v>
      </c>
      <c r="G1" s="2" t="s">
        <v>637</v>
      </c>
      <c r="H1" s="2" t="s">
        <v>638</v>
      </c>
      <c r="I1" s="2" t="s">
        <v>639</v>
      </c>
      <c r="J1" s="2" t="s">
        <v>640</v>
      </c>
      <c r="K1" s="2" t="s">
        <v>641</v>
      </c>
      <c r="L1" s="2" t="s">
        <v>642</v>
      </c>
      <c r="M1" s="2" t="s">
        <v>643</v>
      </c>
    </row>
    <row r="2" spans="1:13">
      <c r="A2" s="4" t="s">
        <v>394</v>
      </c>
      <c r="G2" s="6" t="n">
        <v>532965</v>
      </c>
      <c r="H2" s="6" t="n">
        <v>324608</v>
      </c>
      <c r="I2" s="6" t="n">
        <v>1564353</v>
      </c>
    </row>
    <row r="3" spans="1:13">
      <c r="A3" s="4" t="s">
        <v>644</v>
      </c>
      <c r="G3" s="5" t="n">
        <v>1792500</v>
      </c>
      <c r="H3" s="5" t="n">
        <v>0</v>
      </c>
      <c r="I3" s="5" t="n">
        <v>1500000</v>
      </c>
    </row>
    <row r="4" spans="1:13">
      <c r="A4" s="4" t="s">
        <v>645</v>
      </c>
    </row>
    <row r="5" spans="1:13">
      <c r="A5" s="4" t="s">
        <v>646</v>
      </c>
      <c r="E5" s="4" t="s">
        <v>647</v>
      </c>
    </row>
    <row r="6" spans="1:13">
      <c r="A6" s="4" t="s">
        <v>648</v>
      </c>
      <c r="E6" s="11" t="n">
        <v>50000</v>
      </c>
    </row>
    <row r="7" spans="1:13">
      <c r="A7" s="4" t="s">
        <v>649</v>
      </c>
    </row>
    <row r="8" spans="1:13">
      <c r="A8" s="4" t="s">
        <v>650</v>
      </c>
      <c r="D8" s="6" t="n">
        <v>251375</v>
      </c>
    </row>
    <row r="9" spans="1:13">
      <c r="A9" s="4" t="s">
        <v>651</v>
      </c>
    </row>
    <row r="10" spans="1:13">
      <c r="A10" s="4" t="s">
        <v>652</v>
      </c>
      <c r="C10" s="6" t="n">
        <v>80000</v>
      </c>
      <c r="F10" s="6" t="n">
        <v>50000</v>
      </c>
    </row>
    <row r="11" spans="1:13">
      <c r="A11" s="4" t="s">
        <v>653</v>
      </c>
    </row>
    <row r="12" spans="1:13">
      <c r="A12" s="4" t="s">
        <v>652</v>
      </c>
      <c r="B12" s="6" t="n">
        <v>300000</v>
      </c>
    </row>
    <row r="13" spans="1:13">
      <c r="A13" s="4" t="s">
        <v>654</v>
      </c>
      <c r="B13" s="4" t="s">
        <v>655</v>
      </c>
    </row>
    <row r="14" spans="1:13">
      <c r="A14" s="4" t="s">
        <v>656</v>
      </c>
    </row>
    <row r="15" spans="1:13">
      <c r="A15" s="4" t="s">
        <v>657</v>
      </c>
      <c r="B15" s="5" t="n">
        <v>1700000</v>
      </c>
    </row>
    <row r="16" spans="1:13">
      <c r="A16" s="4" t="s">
        <v>658</v>
      </c>
      <c r="B16" s="4" t="s">
        <v>659</v>
      </c>
    </row>
    <row r="17" spans="1:13">
      <c r="A17" s="4" t="s">
        <v>660</v>
      </c>
      <c r="B17" s="6" t="n">
        <v>985081</v>
      </c>
    </row>
    <row r="18" spans="1:13">
      <c r="A18" s="4" t="s">
        <v>661</v>
      </c>
    </row>
    <row r="19" spans="1:13">
      <c r="A19" s="4" t="s">
        <v>662</v>
      </c>
      <c r="J19" s="11" t="n">
        <v>80000</v>
      </c>
      <c r="K19" s="11" t="n">
        <v>580000</v>
      </c>
    </row>
    <row r="20" spans="1:13">
      <c r="A20" s="4" t="s">
        <v>394</v>
      </c>
      <c r="H20" s="6" t="n">
        <v>0</v>
      </c>
      <c r="I20" s="6" t="n">
        <v>341000</v>
      </c>
    </row>
    <row r="21" spans="1:13">
      <c r="A21" s="4" t="s">
        <v>663</v>
      </c>
    </row>
    <row r="22" spans="1:13">
      <c r="A22" s="4" t="s">
        <v>394</v>
      </c>
      <c r="H22" s="5" t="n">
        <v>0</v>
      </c>
    </row>
    <row r="23" spans="1:13">
      <c r="A23" s="4" t="s">
        <v>664</v>
      </c>
    </row>
    <row r="24" spans="1:13">
      <c r="A24" s="4" t="s">
        <v>650</v>
      </c>
      <c r="L24" s="6" t="n">
        <v>60000</v>
      </c>
      <c r="M24" s="6" t="n">
        <v>200000</v>
      </c>
    </row>
    <row r="25" spans="1:13">
      <c r="A25" s="4" t="s">
        <v>394</v>
      </c>
      <c r="H25" s="5" t="n">
        <v>0</v>
      </c>
      <c r="I25" s="6" t="n">
        <v>66806</v>
      </c>
    </row>
    <row r="26" spans="1:13">
      <c r="A26" s="4" t="s">
        <v>665</v>
      </c>
    </row>
    <row r="27" spans="1:13">
      <c r="A27" s="4" t="s">
        <v>650</v>
      </c>
      <c r="M27" s="6" t="n">
        <v>105800</v>
      </c>
    </row>
    <row r="28" spans="1:13">
      <c r="A28" s="4" t="s">
        <v>394</v>
      </c>
      <c r="H28" s="5" t="n">
        <v>0</v>
      </c>
    </row>
    <row r="29" spans="1:13">
      <c r="A29" s="4" t="s">
        <v>666</v>
      </c>
    </row>
    <row r="30" spans="1:13">
      <c r="A30" s="4" t="s">
        <v>667</v>
      </c>
      <c r="D30" s="5" t="n">
        <v>13480</v>
      </c>
    </row>
    <row r="31" spans="1:13">
      <c r="A31" s="4" t="s">
        <v>668</v>
      </c>
      <c r="D31" s="6" t="n">
        <v>237</v>
      </c>
    </row>
    <row r="32" spans="1:13">
      <c r="A32" s="4" t="s">
        <v>669</v>
      </c>
    </row>
    <row r="33" spans="1:13">
      <c r="A33" s="4" t="s">
        <v>670</v>
      </c>
      <c r="H33" s="6" t="n">
        <v>252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125</v>
      </c>
      <c r="B1" s="2" t="s">
        <v>126</v>
      </c>
      <c r="C1" s="2" t="s">
        <v>35</v>
      </c>
      <c r="D1" s="2" t="s">
        <v>2</v>
      </c>
      <c r="E1" s="2" t="s">
        <v>71</v>
      </c>
    </row>
    <row r="2" spans="1:5">
      <c r="A2" s="3" t="s">
        <v>127</v>
      </c>
    </row>
    <row r="3" spans="1:5">
      <c r="A3" s="4" t="s">
        <v>128</v>
      </c>
      <c r="B3" s="9" t="n">
        <v>0.3333</v>
      </c>
      <c r="C3" s="10" t="n">
        <v>0.33</v>
      </c>
      <c r="D3" s="10" t="n">
        <v>0.33</v>
      </c>
      <c r="E3" s="10" t="n">
        <v>0.33</v>
      </c>
    </row>
    <row r="4" spans="1:5">
      <c r="A4" s="4" t="s">
        <v>129</v>
      </c>
      <c r="B4" s="10" t="n">
        <v>3.25</v>
      </c>
      <c r="C4" s="9" t="n">
        <v>0.0325</v>
      </c>
      <c r="D4" s="9" t="n">
        <v>0.0325</v>
      </c>
      <c r="E4" s="9" t="n">
        <v>0.0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672</v>
      </c>
      <c r="C1" s="2" t="s">
        <v>294</v>
      </c>
    </row>
    <row r="2" spans="1:3">
      <c r="A2" s="3" t="s">
        <v>673</v>
      </c>
    </row>
    <row r="3" spans="1:3">
      <c r="A3" s="4" t="s">
        <v>304</v>
      </c>
      <c r="C3" s="4" t="s">
        <v>302</v>
      </c>
    </row>
    <row r="4" spans="1:3">
      <c r="A4" s="4" t="s">
        <v>674</v>
      </c>
    </row>
    <row r="5" spans="1:3">
      <c r="A5" s="3" t="s">
        <v>673</v>
      </c>
    </row>
    <row r="6" spans="1:3">
      <c r="A6" s="4" t="s">
        <v>675</v>
      </c>
      <c r="B6" s="6" t="n">
        <v>100000</v>
      </c>
    </row>
    <row r="7" spans="1:3">
      <c r="A7" s="4" t="s">
        <v>304</v>
      </c>
      <c r="B7" s="4" t="s">
        <v>302</v>
      </c>
    </row>
    <row r="8" spans="1:3">
      <c r="A8" s="4" t="s">
        <v>676</v>
      </c>
      <c r="B8" s="8" t="n">
        <v>0.65</v>
      </c>
    </row>
    <row r="9" spans="1:3">
      <c r="A9" s="4" t="s">
        <v>677</v>
      </c>
      <c r="B9" s="4" t="s">
        <v>445</v>
      </c>
    </row>
    <row r="10" spans="1:3">
      <c r="A10" s="4" t="s">
        <v>678</v>
      </c>
      <c r="B10" s="4" t="s">
        <v>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30</v>
      </c>
      <c r="B1" s="2" t="s">
        <v>70</v>
      </c>
      <c r="C1" s="2" t="s">
        <v>1</v>
      </c>
    </row>
    <row r="2" spans="1:4">
      <c r="B2" s="2" t="s">
        <v>35</v>
      </c>
      <c r="C2" s="2" t="s">
        <v>2</v>
      </c>
      <c r="D2" s="2" t="s">
        <v>71</v>
      </c>
    </row>
    <row r="3" spans="1:4">
      <c r="A3" s="3" t="s">
        <v>131</v>
      </c>
    </row>
    <row r="4" spans="1:4">
      <c r="A4" s="4" t="s">
        <v>89</v>
      </c>
      <c r="B4" s="6" t="n">
        <v>-3041288</v>
      </c>
      <c r="C4" s="6" t="n">
        <v>-4076361</v>
      </c>
      <c r="D4" s="6" t="n">
        <v>-4433732</v>
      </c>
    </row>
    <row r="5" spans="1:4">
      <c r="A5" s="3" t="s">
        <v>132</v>
      </c>
    </row>
    <row r="6" spans="1:4">
      <c r="A6" s="4" t="s">
        <v>133</v>
      </c>
      <c r="B6" s="5" t="n">
        <v>660002</v>
      </c>
      <c r="C6" s="5" t="n">
        <v>621931</v>
      </c>
      <c r="D6" s="5" t="n">
        <v>1023555</v>
      </c>
    </row>
    <row r="7" spans="1:4">
      <c r="A7" s="4" t="s">
        <v>134</v>
      </c>
      <c r="B7" s="5" t="n">
        <v>307765</v>
      </c>
      <c r="C7" s="5" t="n">
        <v>522350</v>
      </c>
      <c r="D7" s="5" t="n">
        <v>0</v>
      </c>
    </row>
    <row r="8" spans="1:4">
      <c r="A8" s="4" t="s">
        <v>135</v>
      </c>
      <c r="B8" s="5" t="n">
        <v>1731</v>
      </c>
      <c r="C8" s="5" t="n">
        <v>4833</v>
      </c>
      <c r="D8" s="5" t="n">
        <v>3463</v>
      </c>
    </row>
    <row r="9" spans="1:4">
      <c r="A9" s="4" t="s">
        <v>136</v>
      </c>
      <c r="B9" s="5" t="n">
        <v>8525</v>
      </c>
      <c r="C9" s="5" t="n">
        <v>2093</v>
      </c>
      <c r="D9" s="5" t="n">
        <v>0</v>
      </c>
    </row>
    <row r="10" spans="1:4">
      <c r="A10" s="4" t="s">
        <v>137</v>
      </c>
      <c r="B10" s="5" t="n">
        <v>0</v>
      </c>
      <c r="C10" s="5" t="n">
        <v>2340</v>
      </c>
      <c r="D10" s="5" t="n">
        <v>0</v>
      </c>
    </row>
    <row r="11" spans="1:4">
      <c r="A11" s="4" t="s">
        <v>138</v>
      </c>
      <c r="B11" s="5" t="n">
        <v>0</v>
      </c>
      <c r="C11" s="5" t="n">
        <v>28931</v>
      </c>
      <c r="D11" s="5" t="n">
        <v>0</v>
      </c>
    </row>
    <row r="12" spans="1:4">
      <c r="A12" s="3" t="s">
        <v>139</v>
      </c>
    </row>
    <row r="13" spans="1:4">
      <c r="A13" s="4" t="s">
        <v>140</v>
      </c>
      <c r="B13" s="5" t="n">
        <v>-53904</v>
      </c>
      <c r="C13" s="5" t="n">
        <v>62221</v>
      </c>
      <c r="D13" s="5" t="n">
        <v>-65843</v>
      </c>
    </row>
    <row r="14" spans="1:4">
      <c r="A14" s="4" t="s">
        <v>39</v>
      </c>
      <c r="B14" s="5" t="n">
        <v>46987</v>
      </c>
      <c r="C14" s="5" t="n">
        <v>-237866</v>
      </c>
      <c r="D14" s="5" t="n">
        <v>-85412</v>
      </c>
    </row>
    <row r="15" spans="1:4">
      <c r="A15" s="4" t="s">
        <v>141</v>
      </c>
      <c r="B15" s="5" t="n">
        <v>66431</v>
      </c>
      <c r="C15" s="5" t="n">
        <v>439728</v>
      </c>
      <c r="D15" s="5" t="n">
        <v>519111</v>
      </c>
    </row>
    <row r="16" spans="1:4">
      <c r="A16" s="4" t="s">
        <v>50</v>
      </c>
      <c r="B16" s="5" t="n">
        <v>-75000</v>
      </c>
      <c r="C16" s="5" t="n">
        <v>0</v>
      </c>
      <c r="D16" s="5" t="n">
        <v>75000</v>
      </c>
    </row>
    <row r="17" spans="1:4">
      <c r="A17" s="4" t="s">
        <v>142</v>
      </c>
      <c r="B17" s="5" t="n">
        <v>-2078751</v>
      </c>
      <c r="C17" s="5" t="n">
        <v>-2629800</v>
      </c>
      <c r="D17" s="5" t="n">
        <v>-2963858</v>
      </c>
    </row>
    <row r="18" spans="1:4">
      <c r="A18" s="3" t="s">
        <v>143</v>
      </c>
    </row>
    <row r="19" spans="1:4">
      <c r="A19" s="4" t="s">
        <v>144</v>
      </c>
      <c r="B19" s="5" t="n">
        <v>-1748</v>
      </c>
      <c r="C19" s="5" t="n">
        <v>-4073</v>
      </c>
      <c r="D19" s="5" t="n">
        <v>-10493</v>
      </c>
    </row>
    <row r="20" spans="1:4">
      <c r="A20" s="4" t="s">
        <v>145</v>
      </c>
      <c r="B20" s="5" t="n">
        <v>0</v>
      </c>
      <c r="C20" s="5" t="n">
        <v>0</v>
      </c>
      <c r="D20" s="5" t="n">
        <v>5116609</v>
      </c>
    </row>
    <row r="21" spans="1:4">
      <c r="A21" s="4" t="s">
        <v>146</v>
      </c>
      <c r="B21" s="5" t="n">
        <v>-1748</v>
      </c>
      <c r="C21" s="5" t="n">
        <v>-4073</v>
      </c>
      <c r="D21" s="5" t="n">
        <v>5106116</v>
      </c>
    </row>
    <row r="22" spans="1:4">
      <c r="A22" s="3" t="s">
        <v>147</v>
      </c>
    </row>
    <row r="23" spans="1:4">
      <c r="A23" s="4" t="s">
        <v>148</v>
      </c>
      <c r="B23" s="5" t="n">
        <v>560000</v>
      </c>
      <c r="C23" s="5" t="n">
        <v>0</v>
      </c>
      <c r="D23" s="5" t="n">
        <v>2007500</v>
      </c>
    </row>
    <row r="24" spans="1:4">
      <c r="A24" s="4" t="s">
        <v>149</v>
      </c>
      <c r="B24" s="5" t="n">
        <v>0</v>
      </c>
      <c r="C24" s="5" t="n">
        <v>135000</v>
      </c>
      <c r="D24" s="5" t="n">
        <v>0</v>
      </c>
    </row>
    <row r="25" spans="1:4">
      <c r="A25" s="4" t="s">
        <v>150</v>
      </c>
      <c r="B25" s="5" t="n">
        <v>560000</v>
      </c>
      <c r="C25" s="5" t="n">
        <v>135000</v>
      </c>
      <c r="D25" s="5" t="n">
        <v>2007500</v>
      </c>
    </row>
    <row r="26" spans="1:4">
      <c r="A26" s="4" t="s">
        <v>151</v>
      </c>
      <c r="B26" s="5" t="n">
        <v>9148</v>
      </c>
      <c r="C26" s="5" t="n">
        <v>3955</v>
      </c>
      <c r="D26" s="5" t="n">
        <v>-100796</v>
      </c>
    </row>
    <row r="27" spans="1:4">
      <c r="A27" s="4" t="s">
        <v>152</v>
      </c>
      <c r="B27" s="5" t="n">
        <v>-1511351</v>
      </c>
      <c r="C27" s="5" t="n">
        <v>-2494918</v>
      </c>
      <c r="D27" s="5" t="n">
        <v>4048962</v>
      </c>
    </row>
    <row r="28" spans="1:4">
      <c r="A28" s="4" t="s">
        <v>153</v>
      </c>
      <c r="B28" s="5" t="n">
        <v>4048962</v>
      </c>
      <c r="C28" s="5" t="n">
        <v>2537611</v>
      </c>
      <c r="D28" s="5" t="n">
        <v>0</v>
      </c>
    </row>
    <row r="29" spans="1:4">
      <c r="A29" s="4" t="s">
        <v>154</v>
      </c>
      <c r="B29" s="5" t="n">
        <v>2537611</v>
      </c>
      <c r="C29" s="5" t="n">
        <v>42693</v>
      </c>
      <c r="D29" s="5" t="n">
        <v>4048962</v>
      </c>
    </row>
    <row r="30" spans="1:4">
      <c r="A30" s="3" t="s">
        <v>155</v>
      </c>
    </row>
    <row r="31" spans="1:4">
      <c r="A31" s="4" t="s">
        <v>156</v>
      </c>
      <c r="B31" s="5" t="n">
        <v>0</v>
      </c>
      <c r="C31" s="5" t="n">
        <v>0</v>
      </c>
      <c r="D31" s="5" t="n">
        <v>7675000</v>
      </c>
    </row>
    <row r="32" spans="1:4">
      <c r="A32" s="4" t="s">
        <v>101</v>
      </c>
      <c r="B32" s="5" t="n">
        <v>0</v>
      </c>
      <c r="C32" s="5" t="n">
        <v>0</v>
      </c>
      <c r="D32" s="5" t="n">
        <v>-356503</v>
      </c>
    </row>
    <row r="33" spans="1:4">
      <c r="A33" s="4" t="s">
        <v>103</v>
      </c>
      <c r="B33" s="5" t="n">
        <v>0</v>
      </c>
      <c r="C33" s="5" t="n">
        <v>0</v>
      </c>
      <c r="D33" s="5" t="n">
        <v>548378</v>
      </c>
    </row>
    <row r="34" spans="1:4">
      <c r="A34" s="4" t="s">
        <v>105</v>
      </c>
      <c r="B34" s="5" t="n">
        <v>0</v>
      </c>
      <c r="C34" s="5" t="n">
        <v>0</v>
      </c>
      <c r="D34" s="5" t="n">
        <v>-367413</v>
      </c>
    </row>
    <row r="35" spans="1:4">
      <c r="A35" s="4" t="s">
        <v>107</v>
      </c>
      <c r="B35" s="5" t="n">
        <v>0</v>
      </c>
      <c r="C35" s="5" t="n">
        <v>0</v>
      </c>
      <c r="D35" s="5" t="n">
        <v>-159563</v>
      </c>
    </row>
    <row r="36" spans="1:4">
      <c r="A36" s="4" t="s">
        <v>109</v>
      </c>
      <c r="B36" s="5" t="n">
        <v>0</v>
      </c>
      <c r="C36" s="5" t="n">
        <v>0</v>
      </c>
      <c r="D36" s="5" t="n">
        <v>-1500</v>
      </c>
    </row>
    <row r="37" spans="1:4">
      <c r="A37" s="4" t="s">
        <v>157</v>
      </c>
      <c r="B37" s="5" t="n">
        <v>0</v>
      </c>
      <c r="C37" s="5" t="n">
        <v>0</v>
      </c>
      <c r="D37" s="5" t="n">
        <v>44778</v>
      </c>
    </row>
    <row r="38" spans="1:4">
      <c r="A38" s="4" t="s">
        <v>158</v>
      </c>
      <c r="B38" s="6" t="n">
        <v>0</v>
      </c>
      <c r="C38" s="6" t="n">
        <v>0</v>
      </c>
      <c r="D38" s="6" t="n">
        <v>60715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s>
  <sheetData>
    <row r="1" spans="1:5">
      <c r="A1" s="1" t="s">
        <v>159</v>
      </c>
      <c r="B1" s="2" t="s">
        <v>126</v>
      </c>
      <c r="C1" s="2" t="s">
        <v>35</v>
      </c>
      <c r="D1" s="2" t="s">
        <v>2</v>
      </c>
      <c r="E1" s="2" t="s">
        <v>71</v>
      </c>
    </row>
    <row r="2" spans="1:5">
      <c r="A2" s="3" t="s">
        <v>160</v>
      </c>
    </row>
    <row r="3" spans="1:5">
      <c r="A3" s="4" t="s">
        <v>128</v>
      </c>
      <c r="B3" s="9" t="n">
        <v>0.3333</v>
      </c>
      <c r="C3" s="10" t="n">
        <v>0.33</v>
      </c>
      <c r="D3" s="10" t="n">
        <v>0.33</v>
      </c>
      <c r="E3" s="10" t="n">
        <v>0.33</v>
      </c>
    </row>
    <row r="4" spans="1:5">
      <c r="A4" s="4" t="s">
        <v>129</v>
      </c>
      <c r="B4" s="10" t="n">
        <v>3.25</v>
      </c>
      <c r="C4" s="9" t="n">
        <v>0.0325</v>
      </c>
      <c r="D4" s="9" t="n">
        <v>0.0325</v>
      </c>
      <c r="E4" s="9" t="n">
        <v>0.0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21:54:54Z</dcterms:created>
  <dcterms:modified xmlns:dcterms="http://purl.org/dc/terms/" xmlns:xsi="http://www.w3.org/2001/XMLSchema-instance" xsi:type="dcterms:W3CDTF">2018-12-21T21:54:54Z</dcterms:modified>
</cp:coreProperties>
</file>